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Recent Deve" sheetId="7" state="visible" r:id="rId7"/>
    <sheet xmlns:r="http://schemas.openxmlformats.org/officeDocument/2006/relationships" name="2. Liquidity and Financial Cond" sheetId="8" state="visible" r:id="rId8"/>
    <sheet xmlns:r="http://schemas.openxmlformats.org/officeDocument/2006/relationships" name="3. Summary of Significant Accou" sheetId="9" state="visible" r:id="rId9"/>
    <sheet xmlns:r="http://schemas.openxmlformats.org/officeDocument/2006/relationships" name="4. Accounts Receivable" sheetId="10" state="visible" r:id="rId10"/>
    <sheet xmlns:r="http://schemas.openxmlformats.org/officeDocument/2006/relationships" name="5. Inventories" sheetId="11" state="visible" r:id="rId11"/>
    <sheet xmlns:r="http://schemas.openxmlformats.org/officeDocument/2006/relationships" name="6. Prepaid Expenses and Other C" sheetId="12" state="visible" r:id="rId12"/>
    <sheet xmlns:r="http://schemas.openxmlformats.org/officeDocument/2006/relationships" name="7. Property and Equipment" sheetId="13" state="visible" r:id="rId13"/>
    <sheet xmlns:r="http://schemas.openxmlformats.org/officeDocument/2006/relationships" name="8. Accrued Expenses and Other C" sheetId="14" state="visible" r:id="rId14"/>
    <sheet xmlns:r="http://schemas.openxmlformats.org/officeDocument/2006/relationships" name="9. Common Stock Liability" sheetId="15" state="visible" r:id="rId15"/>
    <sheet xmlns:r="http://schemas.openxmlformats.org/officeDocument/2006/relationships" name="10. Long-Term Debt" sheetId="16" state="visible" r:id="rId16"/>
    <sheet xmlns:r="http://schemas.openxmlformats.org/officeDocument/2006/relationships" name="11. Capital Leases" sheetId="17" state="visible" r:id="rId17"/>
    <sheet xmlns:r="http://schemas.openxmlformats.org/officeDocument/2006/relationships" name="12. Commitments and Contingenci" sheetId="18" state="visible" r:id="rId18"/>
    <sheet xmlns:r="http://schemas.openxmlformats.org/officeDocument/2006/relationships" name="13. Stockholders' Equity" sheetId="19" state="visible" r:id="rId19"/>
    <sheet xmlns:r="http://schemas.openxmlformats.org/officeDocument/2006/relationships" name="14. Stock-Based Compensation" sheetId="20" state="visible" r:id="rId20"/>
    <sheet xmlns:r="http://schemas.openxmlformats.org/officeDocument/2006/relationships" name="15. Income Taxes" sheetId="21" state="visible" r:id="rId21"/>
    <sheet xmlns:r="http://schemas.openxmlformats.org/officeDocument/2006/relationships" name="16. Employee Benefit Plan" sheetId="22" state="visible" r:id="rId22"/>
    <sheet xmlns:r="http://schemas.openxmlformats.org/officeDocument/2006/relationships" name="17. Geographic Information" sheetId="23" state="visible" r:id="rId23"/>
    <sheet xmlns:r="http://schemas.openxmlformats.org/officeDocument/2006/relationships" name="18. Subsequent Events" sheetId="24" state="visible" r:id="rId24"/>
    <sheet xmlns:r="http://schemas.openxmlformats.org/officeDocument/2006/relationships" name="3. Summary of Significant Acc_2" sheetId="25" state="visible" r:id="rId25"/>
    <sheet xmlns:r="http://schemas.openxmlformats.org/officeDocument/2006/relationships" name="3. Summary of Significant Acc_3" sheetId="26" state="visible" r:id="rId26"/>
    <sheet xmlns:r="http://schemas.openxmlformats.org/officeDocument/2006/relationships" name="4. Accounts Receivable (Tables)" sheetId="27" state="visible" r:id="rId27"/>
    <sheet xmlns:r="http://schemas.openxmlformats.org/officeDocument/2006/relationships" name="5. Inventories (Tables)" sheetId="28" state="visible" r:id="rId28"/>
    <sheet xmlns:r="http://schemas.openxmlformats.org/officeDocument/2006/relationships" name="6. Prepaid Expenses and Other_2" sheetId="29" state="visible" r:id="rId29"/>
    <sheet xmlns:r="http://schemas.openxmlformats.org/officeDocument/2006/relationships" name="7. Property and Equipment (Tabl" sheetId="30" state="visible" r:id="rId30"/>
    <sheet xmlns:r="http://schemas.openxmlformats.org/officeDocument/2006/relationships" name="8. Accrued Expenses and Other_2" sheetId="31" state="visible" r:id="rId31"/>
    <sheet xmlns:r="http://schemas.openxmlformats.org/officeDocument/2006/relationships" name="10. Long-Term Debt (Tables)" sheetId="32" state="visible" r:id="rId32"/>
    <sheet xmlns:r="http://schemas.openxmlformats.org/officeDocument/2006/relationships" name="11. Capital Leases (Tables)" sheetId="33" state="visible" r:id="rId33"/>
    <sheet xmlns:r="http://schemas.openxmlformats.org/officeDocument/2006/relationships" name="12. Commitments and Contingen_2" sheetId="34" state="visible" r:id="rId34"/>
    <sheet xmlns:r="http://schemas.openxmlformats.org/officeDocument/2006/relationships" name="14. Stock-Based Compensation (T" sheetId="35" state="visible" r:id="rId35"/>
    <sheet xmlns:r="http://schemas.openxmlformats.org/officeDocument/2006/relationships" name="15. Income Taxes (Tables)" sheetId="36" state="visible" r:id="rId36"/>
    <sheet xmlns:r="http://schemas.openxmlformats.org/officeDocument/2006/relationships" name="17. Geographic Information (Tab" sheetId="37" state="visible" r:id="rId37"/>
    <sheet xmlns:r="http://schemas.openxmlformats.org/officeDocument/2006/relationships" name="1. Organization and Recent De_2" sheetId="38" state="visible" r:id="rId38"/>
    <sheet xmlns:r="http://schemas.openxmlformats.org/officeDocument/2006/relationships" name="2. Liquidity and Financial Co_2" sheetId="39" state="visible" r:id="rId39"/>
    <sheet xmlns:r="http://schemas.openxmlformats.org/officeDocument/2006/relationships" name="3. Summary of Significant Acc_4" sheetId="40" state="visible" r:id="rId40"/>
    <sheet xmlns:r="http://schemas.openxmlformats.org/officeDocument/2006/relationships" name="3. Summary of Significant Acc_5" sheetId="41" state="visible" r:id="rId41"/>
    <sheet xmlns:r="http://schemas.openxmlformats.org/officeDocument/2006/relationships" name="3. Summary of Significant Acc_6" sheetId="42" state="visible" r:id="rId42"/>
    <sheet xmlns:r="http://schemas.openxmlformats.org/officeDocument/2006/relationships" name="3. Summary of Significant Acc_7" sheetId="43" state="visible" r:id="rId43"/>
    <sheet xmlns:r="http://schemas.openxmlformats.org/officeDocument/2006/relationships" name="4. Accounts Receivable (Details" sheetId="44" state="visible" r:id="rId44"/>
    <sheet xmlns:r="http://schemas.openxmlformats.org/officeDocument/2006/relationships" name="5. Inventories (Details)" sheetId="45" state="visible" r:id="rId45"/>
    <sheet xmlns:r="http://schemas.openxmlformats.org/officeDocument/2006/relationships" name="6. Prepaid Expenses and Other_3" sheetId="46" state="visible" r:id="rId46"/>
    <sheet xmlns:r="http://schemas.openxmlformats.org/officeDocument/2006/relationships" name="6. Prepaid Expenses and Other_4" sheetId="47" state="visible" r:id="rId47"/>
    <sheet xmlns:r="http://schemas.openxmlformats.org/officeDocument/2006/relationships" name="7. Property and Equipment (Deta" sheetId="48" state="visible" r:id="rId48"/>
    <sheet xmlns:r="http://schemas.openxmlformats.org/officeDocument/2006/relationships" name="7. Property and Equipment (De_2" sheetId="49" state="visible" r:id="rId49"/>
    <sheet xmlns:r="http://schemas.openxmlformats.org/officeDocument/2006/relationships" name="8. Accrued Expenses and Other_3" sheetId="50" state="visible" r:id="rId50"/>
    <sheet xmlns:r="http://schemas.openxmlformats.org/officeDocument/2006/relationships" name="9. Common Stock Liability (Deta" sheetId="51" state="visible" r:id="rId51"/>
    <sheet xmlns:r="http://schemas.openxmlformats.org/officeDocument/2006/relationships" name="10. Long-Term Debt (Details - M" sheetId="52" state="visible" r:id="rId52"/>
    <sheet xmlns:r="http://schemas.openxmlformats.org/officeDocument/2006/relationships" name="10. Long-Term Debt (Details Nar" sheetId="53" state="visible" r:id="rId53"/>
    <sheet xmlns:r="http://schemas.openxmlformats.org/officeDocument/2006/relationships" name="11. Capital Leases (Details)" sheetId="54" state="visible" r:id="rId54"/>
    <sheet xmlns:r="http://schemas.openxmlformats.org/officeDocument/2006/relationships" name="11. Capital Leases (Details Nar" sheetId="55" state="visible" r:id="rId55"/>
    <sheet xmlns:r="http://schemas.openxmlformats.org/officeDocument/2006/relationships" name="12. Commitments and Contingen_3" sheetId="56" state="visible" r:id="rId56"/>
    <sheet xmlns:r="http://schemas.openxmlformats.org/officeDocument/2006/relationships" name="12. Commitments and Contingenic" sheetId="57" state="visible" r:id="rId57"/>
    <sheet xmlns:r="http://schemas.openxmlformats.org/officeDocument/2006/relationships" name="13. Stockholders' Equity (Detai" sheetId="58" state="visible" r:id="rId58"/>
    <sheet xmlns:r="http://schemas.openxmlformats.org/officeDocument/2006/relationships" name="14. Stock-Based Compensation (D" sheetId="59" state="visible" r:id="rId59"/>
    <sheet xmlns:r="http://schemas.openxmlformats.org/officeDocument/2006/relationships" name="14. Stock-Based Compensation _2" sheetId="60" state="visible" r:id="rId60"/>
    <sheet xmlns:r="http://schemas.openxmlformats.org/officeDocument/2006/relationships" name="14. Stock-Based Compensation _3" sheetId="61" state="visible" r:id="rId61"/>
    <sheet xmlns:r="http://schemas.openxmlformats.org/officeDocument/2006/relationships" name="14. Stock-Based Compensation _4" sheetId="62" state="visible" r:id="rId62"/>
    <sheet xmlns:r="http://schemas.openxmlformats.org/officeDocument/2006/relationships" name="14. Stock-Based Compensation _5" sheetId="63" state="visible" r:id="rId63"/>
    <sheet xmlns:r="http://schemas.openxmlformats.org/officeDocument/2006/relationships" name="14. Stock-Based Compensation _6" sheetId="64" state="visible" r:id="rId64"/>
    <sheet xmlns:r="http://schemas.openxmlformats.org/officeDocument/2006/relationships" name="15. Income Taxes (Details-Defer" sheetId="65" state="visible" r:id="rId65"/>
    <sheet xmlns:r="http://schemas.openxmlformats.org/officeDocument/2006/relationships" name="15. Income Taxes (Details-Incom" sheetId="66" state="visible" r:id="rId66"/>
    <sheet xmlns:r="http://schemas.openxmlformats.org/officeDocument/2006/relationships" name="15. Income Taxes (Details-Inc_2" sheetId="67" state="visible" r:id="rId67"/>
    <sheet xmlns:r="http://schemas.openxmlformats.org/officeDocument/2006/relationships" name="15. Income Taxes (Details-Recon" sheetId="68" state="visible" r:id="rId68"/>
    <sheet xmlns:r="http://schemas.openxmlformats.org/officeDocument/2006/relationships" name="15. Income Taxes (Details Narra" sheetId="69" state="visible" r:id="rId69"/>
    <sheet xmlns:r="http://schemas.openxmlformats.org/officeDocument/2006/relationships" name="16. Employee Benefit Plan (Deta" sheetId="70" state="visible" r:id="rId70"/>
    <sheet xmlns:r="http://schemas.openxmlformats.org/officeDocument/2006/relationships" name="17. Geographic Information (Det" sheetId="71" state="visible" r:id="rId71"/>
    <sheet xmlns:r="http://schemas.openxmlformats.org/officeDocument/2006/relationships" name="17. Geographic Information (D_2" sheetId="72" state="visible" r:id="rId72"/>
    <sheet xmlns:r="http://schemas.openxmlformats.org/officeDocument/2006/relationships" name="18. Subsequent Events (Details " sheetId="73" state="visible" r:id="rId73"/>
  </sheets>
  <definedNames/>
  <calcPr calcId="124519" fullCalcOnLoad="1"/>
</workbook>
</file>

<file path=xl/sharedStrings.xml><?xml version="1.0" encoding="utf-8"?>
<sst xmlns="http://schemas.openxmlformats.org/spreadsheetml/2006/main" uniqueCount="700">
  <si>
    <t>Document and Entity Information - USD ($)</t>
  </si>
  <si>
    <t>12 Months Ended</t>
  </si>
  <si>
    <t>Mar. 31, 2019</t>
  </si>
  <si>
    <t>Jun. 28, 2019</t>
  </si>
  <si>
    <t>Sep. 28, 2018</t>
  </si>
  <si>
    <t>Document And Entity Information</t>
  </si>
  <si>
    <t>Entity Registrant Name</t>
  </si>
  <si>
    <t>Sonoma Pharmaceuticals, Inc.</t>
  </si>
  <si>
    <t>Entity Central Index Key</t>
  </si>
  <si>
    <t>0001367083</t>
  </si>
  <si>
    <t>Document Type</t>
  </si>
  <si>
    <t>10-K</t>
  </si>
  <si>
    <t>Document Period End Date</t>
  </si>
  <si>
    <t>Mar. 31,
		2019</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Document Fiscal Period Focus</t>
  </si>
  <si>
    <t>FY</t>
  </si>
  <si>
    <t>Document Fiscal Year Focus</t>
  </si>
  <si>
    <t>2019</t>
  </si>
  <si>
    <t>Entity public float</t>
  </si>
  <si>
    <t>Entity Common Stock, Shares Outstanding</t>
  </si>
  <si>
    <t>Entity Emerging Growth Company</t>
  </si>
  <si>
    <t>Entity Small Business</t>
  </si>
  <si>
    <t>true</t>
  </si>
  <si>
    <t>Entity Shell Company</t>
  </si>
  <si>
    <t>Interactive Data Current</t>
  </si>
  <si>
    <t>Incorporation State</t>
  </si>
  <si>
    <t>DE</t>
  </si>
  <si>
    <t>Entity File Number</t>
  </si>
  <si>
    <t>001-33216</t>
  </si>
  <si>
    <t>Consolidated Balance Sheets - USD ($)</t>
  </si>
  <si>
    <t>Mar. 31, 2018</t>
  </si>
  <si>
    <t>Current assets:</t>
  </si>
  <si>
    <t>Cash and cash equivalents</t>
  </si>
  <si>
    <t>Accounts receivable, net</t>
  </si>
  <si>
    <t>Inventories</t>
  </si>
  <si>
    <t>Prepaid expenses and other current assets</t>
  </si>
  <si>
    <t>Current portion of deferred consideration, net of discount</t>
  </si>
  <si>
    <t>Total current assets</t>
  </si>
  <si>
    <t>Property and equipment, net</t>
  </si>
  <si>
    <t>Deferred consideration, net of discount, less current portion</t>
  </si>
  <si>
    <t>Other assets</t>
  </si>
  <si>
    <t>Total assets</t>
  </si>
  <si>
    <t>Current liabilities:</t>
  </si>
  <si>
    <t>Accounts payable</t>
  </si>
  <si>
    <t>Accrued expenses and other current liabilities</t>
  </si>
  <si>
    <t>Deferred revenue</t>
  </si>
  <si>
    <t>Deferred revenue Invekra (Note 4)</t>
  </si>
  <si>
    <t>Current portion of long-term debt</t>
  </si>
  <si>
    <t>Current portion of capital leases</t>
  </si>
  <si>
    <t>Common stock liability (Note 9)</t>
  </si>
  <si>
    <t>Total current liabilities</t>
  </si>
  <si>
    <t>Long-term deferred revenue Invekra (Note 4)</t>
  </si>
  <si>
    <t>Long-term debt, less current portion</t>
  </si>
  <si>
    <t>Long-term capital leases, less current portion</t>
  </si>
  <si>
    <t>Total liabilities</t>
  </si>
  <si>
    <t>Commitments and Contingencies (Note 11)</t>
  </si>
  <si>
    <t xml:space="preserve"> </t>
  </si>
  <si>
    <t>Stockholders' Equity</t>
  </si>
  <si>
    <t>Convertible preferred stock, $0.0001 par value; 714,286 shares authorized, none issued and outstanding at March 31, 2018 and March 31, 2017, respectivelyConvertible preferred stock, $0.0001 par value; 714,286 shares authorized at March 31, 2019 and March 31, 2018, respectively, 1.55 shares issued and outstanding at March 31, 2019 and no shares issued and outstanding at March 31, 2018</t>
  </si>
  <si>
    <t>Common stock, $0.0001 par value; 24,000,000 and 12,000,000 shares authorized at March 31, 2019 and March 31, 2018, respectively, 1,316,335 and 685,747 shares issued and outstanding at March 31, 2019 and March 31, 2018, respectively (Note 12)</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Comprehensive (Loss) Income - USD ($) shares in Thousands</t>
  </si>
  <si>
    <t>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Other expense</t>
  </si>
  <si>
    <t>Loss before income taxes</t>
  </si>
  <si>
    <t>Income tax expense</t>
  </si>
  <si>
    <t>Net loss</t>
  </si>
  <si>
    <t>Net (loss) income per share: basic and diluted</t>
  </si>
  <si>
    <t>Weighted-average number of common shares used in common per share calculations: basic and diluted</t>
  </si>
  <si>
    <t>Other comprehensive income (loss)</t>
  </si>
  <si>
    <t>Foreign currency translation adjustments</t>
  </si>
  <si>
    <t>Comprehensive loss</t>
  </si>
  <si>
    <t>Product [Member]</t>
  </si>
  <si>
    <t>Service [Member]</t>
  </si>
  <si>
    <t>Consolidated Statements of Changes in Stockholders' Equity - USD ($)</t>
  </si>
  <si>
    <t>Preferred Stock</t>
  </si>
  <si>
    <t>Common Stock [Member]</t>
  </si>
  <si>
    <t>Additional Paid-In Capital [Member]</t>
  </si>
  <si>
    <t>Accumulated Deficit [Member]</t>
  </si>
  <si>
    <t>Accumulated Other Comprehensive Income / Loss [Member]</t>
  </si>
  <si>
    <t>Total</t>
  </si>
  <si>
    <t>Beginning balance, shares at Mar. 31, 2017</t>
  </si>
  <si>
    <t>Beginning balance, amount at Mar. 31, 2017</t>
  </si>
  <si>
    <t>Cumulative adjustment to April 1, 2017 resulting from adoption of ASU No. 2016-09 at Mar. 31, 2018</t>
  </si>
  <si>
    <t>Issuance of common stock, net of commissions, expenses and other offering costs, shares</t>
  </si>
  <si>
    <t>Issuance of common stock, net of commissions, expenses and other offering costs, value</t>
  </si>
  <si>
    <t>Issuance of common stock upon exercise of common stock purchase warrants, shares</t>
  </si>
  <si>
    <t>Issuance of common stock upon exercise of common stock purchase warrants, value</t>
  </si>
  <si>
    <t>Issuance of common stock upon exercise of common stock options, shares</t>
  </si>
  <si>
    <t>Issuance of common stock upon exercise of common stock options, value</t>
  </si>
  <si>
    <t>Issuance of common stock for service fees, shares</t>
  </si>
  <si>
    <t>Issuance of common stock for service fees, value</t>
  </si>
  <si>
    <t>Stock based compensation related to issuance of common stock restricted stock grants, shares</t>
  </si>
  <si>
    <t>Stock based compensation related to issuance of common stock restricted stock grants, value</t>
  </si>
  <si>
    <t>Stock-based compensation expense, net of forfeitures</t>
  </si>
  <si>
    <t>Foreign currency translation adjustment</t>
  </si>
  <si>
    <t>Ending balance, shares at Mar. 31, 2018</t>
  </si>
  <si>
    <t>Ending balance, amount at Mar. 31, 2018</t>
  </si>
  <si>
    <t>Rounding adjustment related to 1 for 9 common stock split, effected June 19, 2019</t>
  </si>
  <si>
    <t>Issuance of common stock and common stock purchase warrants, net of commissions, expenses and other offering costs, shares</t>
  </si>
  <si>
    <t>Issuance of common stock and common stock purchase warrants, net of commissions, expenses and other offering costs, value</t>
  </si>
  <si>
    <t>Issuance of Series B convertible preferred stock, net of commissions, expenses and other offering costs, shares</t>
  </si>
  <si>
    <t>Issuance of Series B convertible preferred stock, net of commissions, expenses and other offering costs, value</t>
  </si>
  <si>
    <t>Conversion of Series B convertible preferred stock into common stock, preferred stock converted shares</t>
  </si>
  <si>
    <t>Conversion of Series B convertible preferred stock into common stock, common stock issued</t>
  </si>
  <si>
    <t>Ending balance, shares at Mar. 31, 2019</t>
  </si>
  <si>
    <t>Ending balance, amount at Mar. 31, 2019</t>
  </si>
  <si>
    <t>Consolidated Statements of Cash Flows - USD ($)</t>
  </si>
  <si>
    <t>Cash flows from operating activities</t>
  </si>
  <si>
    <t>Adjustments to reconcile net income (loss) to net cash used in operating activities:</t>
  </si>
  <si>
    <t>Depreciation and amortization</t>
  </si>
  <si>
    <t>Provision for (recovery of) doubtful accounts</t>
  </si>
  <si>
    <t>Provision for discounts, rebates, distributor fees and returns</t>
  </si>
  <si>
    <t>Provision for obsolete inventory</t>
  </si>
  <si>
    <t>Stock-based compensation</t>
  </si>
  <si>
    <t>Loss on disposal of equipment</t>
  </si>
  <si>
    <t>Changes in operating assets and liabilities:</t>
  </si>
  <si>
    <t>Accounts receivable</t>
  </si>
  <si>
    <t>Deferred consideration, net of discount</t>
  </si>
  <si>
    <t>Net cash used in operating activities</t>
  </si>
  <si>
    <t>Cash flows from investing activities:</t>
  </si>
  <si>
    <t>Purchases of property and equipment</t>
  </si>
  <si>
    <t>Deposits</t>
  </si>
  <si>
    <t>Net cash used in investing activities</t>
  </si>
  <si>
    <t>Cash flows from financing activities:</t>
  </si>
  <si>
    <t>Proceeds from sale of common stock net of offering costs</t>
  </si>
  <si>
    <t>Proceeds from sale of common stock and preferred stock units, net of offering costs</t>
  </si>
  <si>
    <t>Proceeds from exercise of common stock options</t>
  </si>
  <si>
    <t>Proceeds from exercise of common stock purchase warrants</t>
  </si>
  <si>
    <t>Proceeds from common stock liability</t>
  </si>
  <si>
    <t>Principal payments on long-term debt</t>
  </si>
  <si>
    <t>Principal payments on capital leases</t>
  </si>
  <si>
    <t>Net cash provided by financing activities</t>
  </si>
  <si>
    <t>Effect of exchange rate on cash and cash equivalents</t>
  </si>
  <si>
    <t>Net (decrease) increase in cash and cash equivalents</t>
  </si>
  <si>
    <t>Cash and cash equivalents, beginning of year</t>
  </si>
  <si>
    <t>Cash and cash equivalents, end of year</t>
  </si>
  <si>
    <t>Supplemental disclosure of cash flow information:</t>
  </si>
  <si>
    <t>Cash paid for interest</t>
  </si>
  <si>
    <t>Non-cash operating and financing activities:</t>
  </si>
  <si>
    <t>Insurance premiums financed</t>
  </si>
  <si>
    <t>1. Organization and Recent Developments</t>
  </si>
  <si>
    <t>Organization, Consolidation and Presentation of Financial Statements [Abstract]</t>
  </si>
  <si>
    <t>Organization and Recent Developments</t>
  </si>
  <si>
    <t>NOTE 1 – Organization
and Recent Developments Organization Sonoma Pharmaceuticals, Inc. (the “Company”)
was incorporated under the laws of the State of California in April 1999 and was reincorporated under the laws of the State of
Delaware in December 2006. The Company’s principal office is located in Petaluma, California. The Company is a specialty
pharmaceutical company dedicated to identifying, developing and commercializing unique, differentiated therapies to patients living
with chronic skin conditions. The Company believes its products, which are sold throughout the United States and internationally,
have improved patient outcomes by treating and reducing certain skin diseases including acne, atopic dermatitis, scarring, infections,
itch, pain and harmful inflammatory responses. Reverse Stock Split Effective June 19, 2019 5:00 pm EDT, the
Company effected a reverse stock split of its common stock, par value $0.0001 per share. Every nine shares of common stock were
reclassified and combined into one share of common stock. No fractional shares were issued as a result of the reverse stock split.
Instead, each resulting fractional share of common stock was down to one whole share and each fractional share settled with cash.
The reverse stock split reduced the number of shares of the Company’s common stock outstanding from 11,972,328 to 1,328,891.
The total number of authorized shares of common stock was not proportionally decreased and the par value per share of the common
stock continues to be $0.0001. All common shares and per share amounts
contained in the consolidated financial statements have been retroactively adjusted to reflect a 1-for-9 reverse stock split.</t>
  </si>
  <si>
    <t>2. Liquidity and Financial Condition</t>
  </si>
  <si>
    <t>Liquidity And Financial Condition</t>
  </si>
  <si>
    <t>Liquidity and Financial Condition</t>
  </si>
  <si>
    <t>NOTE 2 – Liquidity and
Financial Condition The Company reported a net loss of $11,798,000
for the year ended March 31, 2019. At March 31, 2019 and March 31, 2018, the Company’s accumulated deficit amounted to $169,238,000
and $157,440,000, respectively. The Company had working capital of $8,905,000 and $12,993,000 as of March 31, 2019 and March 31,
2018, respectively. On November 16, 2018, the Company entered
into a placement agency agreement with Dawson James Securities, Inc. with respect to the issuance and sale of units with each unit
consisting of one share of common stock, par value $0.0001 per share or, in lieu of common stock, if purchasing common stock would
result in the purchaser, together with its affiliates and certain related parties, beneficially owning more than 4.99% of the outstanding
common stock, shares of Series C convertible preferred stock (“Series C”) convertible into shares of common stock,
together with warrants to purchase one share of common stock at an exercise price equal to $9.00 per whole share, in a public offering.
The public offering price for each unit was $9.00. On November 21, 2018, at closing of the offering, the Company sold 507,156 shares
of common stock, 9.65 shares of Series C (convertible into 107,222 shares of common stock) and warrants to purchase up to 307,188
shares of common stock for gross proceeds of $5,530,000 and net proceeds of $4,743,000 after deducting placement agent commissions
and other offering expenses. On December 8, 2017, the Company entered
into an At Market Issuance Sales Agreement with B. Riley FBR, Inc. under which the Company may issue and sell shares of common
stock having an aggregate offering price of up to $5,000,000 from time to time through B. Riley acting as its sales agent. The
Company will pay B. Riley a commission rate equal to 3.0% of the gross proceeds from the sale of any shares of common stock sold
through B. Riley as agent. For the period of April 1, 2018 through October 3, 2018, the Company sold 29,710 shares of common stock
for gross proceeds of $999,000 and net proceeds of $957,000 after deducting commissions and other offering expenses. In addition, on October 4, 2018, the Company
sold 12,556 shares of common stock, at a price of $21.51 per share, through its At Market Issuance Sales Agreement with B. Riley
FBR, Inc. for gross proceeds of $270,000 and net proceeds of $262,000 after deducting commissions and other offering expenses.
This sale exceeded the aggregate market value of the Company’s securities sold during the period of twelve calendar months
prior to the sale of one-third of the aggregate market value of its common stock held by non-affiliates, and thus, the 12,556 shares
of common stock were unregistered. The Company could be liable in the event claims or suits for rescission are brought and successfully
concluded for failure to register these securities or for acts or omissions constituting offenses under the Securities Act, the
Securities Exchange Act of 1934, or applicable state securities laws. The Company could be liable for damages and penalties assessed
by the SEC and state securities regulators. The Company expects to continue incurring
losses for the foreseeable future and may need to raise additional capital to pursue its product development initiatives, to penetrate
markets for the sale of its products and continue as a going concern. The Company cannot provide any assurances that it will be
able to raise additional capital.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densed consolidated financial statements do not include any adjustments
that may be necessary should the Company be unable to continue as a going concern.</t>
  </si>
  <si>
    <t>3. Summary of Significant Accounting Policies</t>
  </si>
  <si>
    <t>Accounting Policies [Abstract]</t>
  </si>
  <si>
    <t>Summary of Significant Accounting Policies</t>
  </si>
  <si>
    <t>NOTE 3 – Summary of Significant Accounting
Policies 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and the estimated
amortization periods of upfront product licensing fees received from customers. Periodically, the Company evaluates and adjusts
estimates accordingly. Revenue Recognition On April 1, 2018, the Company adopted Accounting
Standards Update ("ASU") No. 2014-09, "Revenue from Contracts with Customers Topic 606” (“Topic 606”)
using the modified retrospective method. There was no impact to the Company upon the adoption of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Revenue from testing contracts is recognized
as tests are completed and a final report is sent to the customer. Disaggregation of Revenue The following table presents the Company’s disaggregated
revenues by revenue source:
Year Ended March 31,
2019 2018
Product
Human Skin Care $ 15,912,000 $ 14,277,000
Animal Skin Care 1,969,000 1,386,000
17,881,000 15,663,000
Service 1,089,000 995,000
Total $ 18,970,000 $ 16,658,000 Sales Tax and Value Added Taxes The Company accounts for sales taxes and
value added taxes imposed on its goods and services on a net basis. Cash and Cash Equivalents The Company considers all highly liquid
investments with an original maturity of three months or less when purchased to be cash equivalents. Cash equivalents may be invested
in money market funds, commercial paper, variable rate demand instruments, and certificates of deposits. 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19, no customer represented more than
10% of the net accounts receivable balance. For the year ended March 31, 2019, one customer represented 18%, and one customer represented
10% of net revenues. At March 31, 2018, one customer represented 36%, and one customer represented 18% of the net accounts receivable
balance. For the year ended March 31, 2018, one customer represented 22%, one customer represented 19%, one customer represented
13%, and one customer represented 12% of net revenues.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19 and 2018 in the amounts
of $24,000 and $17,000, respectively. Additionally, at March 31, 2019 and 2018, the Company has allowances of $443,000 and
$1,275,000, respectively, related to potential discounts, returns, distributor fees and rebates. The allowances are included in
Accounts Receivable, net in the accompanying consolidated balance sheets.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s of $184,000 and
$111,000 at March 31, 2019 and 2018, respectively, which is included in cost of product revenues on the Company’s accompanying
consolidated statements of comprehensive (loss) income. Financial Assets and Liabilities Financial instruments, including cash and
cash equivalents, accounts receivable, accounts payable and accrued expenses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19 and 2018, there were
no transfers in or out of Level 3 from other levels in the fair value hierarchy. 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19 and
2018, the Company had noted no indicators of impairment. Research and Development Research and development expenses are charged
to operations as incurred and consists primarily of personnel expenses, clinical and regulatory services and supplies. For the
years ended March 31, 2019 and 2018, research and development expense amounted to $1,518,000 and $1,575,000, respectively. Advertising Costs Advertising costs are charged to operations
as incurred. Advertising costs amounted to $157,000 and $177,000, for the years ended March 31, 2019 and 2018, respectively. Advertising
costs are included in selling, general and administrative expenses in the accompanying consolidated statements of comprehensive
(loss) income. 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19 and 2018, the Company recorded revenue related
to shipping and handling costs of $55,000 and $46,000, respectively. These amounts are included in product revenues in the accompanying
consolidated statements of comprehensive (loss) income. 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374,000 and $203,000 for the years ended March 31, 2019 and 2018, respectively. These amounts were recorded in other comprehensive
loss in the accompanying consolidated statements of comprehensive loss for the years ended March 31, 2019 and 2018. Foreign currency transaction gains (losses)
relate primarily to trade payables and receivables and intercompany transactions between subsidiaries OTM and SP Europe. These
transactions are expected to be settled in the foreseeable future. The Company recorded foreign currency transaction losses of
$162,000, and foreign currency transaction losses of $208,000, for the years ended March 31, 2019 and 2018, respectively. The related
amounts were recorded in other expense in the accompanying consolidated statements of comprehensive (loss) income. 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income or cash flows. Comprehensive Loss 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19 and 2018 were $4,349,000 and $3,975,000, respectively.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years ended March 31, 2019 and 2018 excludes the potentially dilutive securities summarized in the table below because
their inclusion would be anti-dilutive.
March 31,
2019 2018
Common stock to be issued upon vesting of restricted stock units 4,000 4,000
Common stock to be issued upon exercise of options 165,000 155,000
Common stock to be issued upon exercise of warrants 446,000 153,000
Common stock to be issued upon conversion of Series C 17,000 –
Common stock to be issued upon exercise of common stock units (1) 46,000 –
678,000 312,000
(1) Consists of 30,668 restricted stock units and warrants to purchase 15,332 shares of common stock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Subsequent Events Management has evaluated subsequent events
or transactions occurring through the date these consolidated financial statements were issued. Adoption of Recent Accounting Standards Financial Instruments On April 1, 2018, the Company adopted ASU
No. 2016-01, Financial Instruments-Overall Statement of Cash Flows On April 1, 2018, the Company adopted ASU
No. 2016-15, Statement of Cash Flows (Topic 230) On April 1, 2018, the Company adopted ASU
No. 2016-18, Statement of Cash Flows (Topic 230): Restricted Cash Business Combinations On April 1, 2018, the Company adopted ASU
No. 2017-01, Business Combinations (Topic 805): Clarifying the Definition of a Business Stock Compensation On April 1, 2018, the Company adopted ASU
No. 2017-09, Compensation-Stock Compensation (Topic 718) Scope of Modification Accounting Recent Accounting Standards Leases In February 2016, the Financial Accounting
Standards Board (“FASB”) issued ASU No. 2016-02, Leases (Topic 842) Codification Improvements to Topic 842, Leases Leases - Targeted Improvements. Reporting Comprehensive Income In February 2018, the FASB issued ASU No.
2018-02, Income Statement - Reporting Comprehensive Income (Topic 220): Reclassification of Certain Tax Effects from Accumulated
Other Comprehensive Income Stock Compensation In June 2018, the FASB issued ASU No. 2018-07,
Compensation – Stock Compensation (Topic 718): Improvements to Nonemployee Share-Based Payment Accounting Accounting standards that have been issued
or proposed by the FASB, the SEC or other standard setting bodies that do not require adoption until a future date are not expected
to have a material impact on the consolidated financial statements upon adoption.</t>
  </si>
  <si>
    <t>4. Accounts Receivable</t>
  </si>
  <si>
    <t>Receivables [Abstract]</t>
  </si>
  <si>
    <t>Accounts Receivable</t>
  </si>
  <si>
    <t xml:space="preserve">NOTE 4 – Accounts Receivable Accounts receivable, net consists of the
following:
March 31,
2019 2018
Accounts receivable $ 3,948,000 $ 2,829,000
Less: allowance for doubtful accounts (24,000 ) (17,000 )
Less: discounts, rebates, distributor fees and returns (443,000 ) (1,275,000 )
$ 3,481,000 $ 1,537,000 </t>
  </si>
  <si>
    <t>5. Inventories</t>
  </si>
  <si>
    <t>Inventory Disclosure [Abstract]</t>
  </si>
  <si>
    <t xml:space="preserve">NOTE 5 – Inventories Inventories consist of the following:
March 31,
2019 2018
Raw materials $ 1,766,000 $ 1,619,000
Finished goods 1,643,000 1,246,000
$ 3,409,000 $ 2,865,000 </t>
  </si>
  <si>
    <t>6. Prepaid Expenses and Other Current Assets</t>
  </si>
  <si>
    <t>Deferred Costs, Capitalized, Prepaid, and Other Assets Disclosure [Abstract]</t>
  </si>
  <si>
    <t>Prepaid Expenses and Other Current Assets</t>
  </si>
  <si>
    <t>NOTE 6 – Prepaid Expenses
and Other Current Assets Prepaid expenses and other current assets
consist of the following:
March 31,
2019 2018
Prepaid insurance $ 354,000 $ 440,000
Prepaid rebates 78,000 270,000
Tax prepaid to Mexican tax authorities 963,000 215,000
Other prepaid expenses and other current assets 299,000 622,000
$ 1,694,000 $ 1,547,000 The long-term portion of the prepayment
to the Mexican tax authorities amounted to $399,000 and is recorded in other assets in the accompanying March 31, 2019 balance
sheet.</t>
  </si>
  <si>
    <t>7. Property and Equipment</t>
  </si>
  <si>
    <t>Property, Plant and Equipment [Abstract]</t>
  </si>
  <si>
    <t>Property and Equipment</t>
  </si>
  <si>
    <t>NOTE 7 – Property and
Equipment Property and equipment consists of the
following:
March 31,
2019 2018
Manufacturing, lab, and other equipment $ 3,575,000 $ 3,653,000
Office equipment 380,000 361,000
Furniture and fixtures 110,000 100,000
Leasehold improvements 576,000 592,000
4,641,000 4,706,000
Less: accumulated depreciation and amortization (3,914,000 ) (3,570,000 )
$ 727,000 $ 1,136,000 Depreciation and amortization expense amounted
to $453,000 and $490,000 for the years ended March 31, 2019 and 2018, respectively. During the year ended March 31, 2019, the
Company did not incur a loss or gain on the disposal of property and equipment. During the year ended March 31, 2018, the Company
realized a loss of $10,000 on the disposal of property and equipment. This amount was recorded within operating expenses in the
accompanying consolidated statements of comprehensive loss.</t>
  </si>
  <si>
    <t>8. Accrued Expenses and Other Current Liabilities</t>
  </si>
  <si>
    <t>Payables and Accruals [Abstract]</t>
  </si>
  <si>
    <t>Accrued Expenses and Other Current Liabilities</t>
  </si>
  <si>
    <t xml:space="preserve">NOTE 8 – Accrued Expenses
and Other Current Liabilities Accrued expenses and other current liabilities
consist of the following:
March 31,
2019 2018
Salaries and related costs $ 957,000 $ 817,000
Professional fees 279,000 206,000
Other 265,000 383,000
$ 1,501,000 $ 1,406,000 </t>
  </si>
  <si>
    <t>9. Common Stock Liability</t>
  </si>
  <si>
    <t>Notes to Financial Statements</t>
  </si>
  <si>
    <t>Common Stock Liability</t>
  </si>
  <si>
    <t>NOTE 9 – Common Stock
Liability On October 4, 2018, the Company sold 12,556
shares of common stock, at a price of $21.51 per share, through its At Market Issuance Sales Agreement with B. Riley FBR, Inc.
for gross proceeds of $270,000 and net proceeds of $262,000 after deducting commissions and other offering expenses. This sale
exceeded the aggregate market value of the Company’s securities sold during the period of twelve calendar months prior to
the sale of one-third of the aggregate market value of its common stock held by non-affiliates, and thus, the 12,556 shares of
common stock were unregistered. The Company could be liable in the event claims or suits for rescission are brought and successfully
concluded for failure to register these securities or for acts or omissions constituting offenses under the Securities Act, the
Securities Exchange Act of 1934, or applicable state securities laws. The Company could be liable for damages and penalties assessed
by the SEC and state securities regulators. Accordingly, at March 31, 2019, the Company recorded a $270,000 liability in the accompanying
consolidated balance sheet.</t>
  </si>
  <si>
    <t>10. Long-Term Debt</t>
  </si>
  <si>
    <t>Debt Disclosure [Abstract]</t>
  </si>
  <si>
    <t>Long-Term Debt</t>
  </si>
  <si>
    <t xml:space="preserve">NOTE 10 – Long-Term
Debt Financing of Insurance Premiums On February 1, 2018, the Company entered
into a note agreement for $241,000 with an interest rate of 5.81% per annum with final payment on December 1, 2018. This instrument
was issued in connection with financing insurance premiums. The note was payable in monthly installments of $25,000. During the
year ended March 31, 2019, the Company made principal and interest payments in the amounts of $218,000 and $3,000, respectively.
There is no outstanding balance on this note as of March 31, 2019. On May 1, 2018, the Company entered into
a note agreement for $48,000 with an interest rate of 9.3% per annum with final payment on December 1, 2018. This instrument was
issued in connection with financing insurance premiums. The note was payable in monthly installments of $6,000. During the year
ended March 31, 2019, the Company made principal and interest payments in the amounts of $47,000 and $1,000, respectively. There
is no outstanding balance on this note as of March 31, 2019. On February 1, 2019, the Company entered
into a note agreement for $349,000 with an interest rate of 6.06% per annum with final payment on December 1, 2019. This instrument
was issued in connection with financing insurance premiums. The note is payable in monthly installments of $36,000. During the
year ended March 31, 2019, the Company made principal and interest payments in the amounts of $34,000 and $2,000, respectively.
The remaining balance of this note amounted to $315,000 at March 31, 2019, all of which is included in the current portion of long-term
debt in the accompanying consolidated balance sheet. Financing of Automobiles On August 10, 2016, the Company entered
into a note agreement for $26,000 with an interest rate of 2.49% per year, and a monthly payment of $432. This instrument was issued
in connection with the financing of an automobile. During the year ended March 31, 2018, the Company made principal and interest
payments related to this note in the amounts of $4,000 and $350, respectively. During the year ended March 31, 2019, the Company
made principal and interest payments related to this note in the amounts of $17,000 and $200, respectively. During the year ended
March 31, 2019, the note was repaid in full and no balance remained at March 31, 2019. On September 27, 2016, the Company entered
into a note agreement for $38,000 with an interest rate of 0%, and monthly payment of $630. This instrument was issued in connection
with the financing of an automobile. During the year ended March 31, 2018, the Company made principal payments related to this
note in the amount of $8,000. During the year ended March 31, 2019, the Company made principal payments related to this note in
the amount of $8,000. The remaining balance of this note amounted to $19,000 at March 31, 2019, of which $7,000 is included in
the current portion of long-term debt in the accompanying consolidated balance sheet. Principal note payments due in years subsequent
to March 31, 2019 are as follows:
For Years Ending March 31,
2020 $ 322,000
2021 8,000
2022 4,000
Total minimum payments $ 334,000
Less: current portion (322,000 )
Long-term portion $ 12,000 </t>
  </si>
  <si>
    <t>11. Capital Leases</t>
  </si>
  <si>
    <t>Leases [Abstract]</t>
  </si>
  <si>
    <t>Capital Leases</t>
  </si>
  <si>
    <t xml:space="preserve">NOTE 11 – Capital Leases During March 2017,
the Company entered into a fleet capital lease. The Company at various times from March 2017 to March 31, 2019 leased automobiles
through the lease agreement. The aggregate cost of the assets financed is $422,000 and for the year ended March 31, 2019 the Company
recorded depreciation expense of $154,000. The present value of the minimum lease payments was calculated using discount rates
of ranging from 9.7% to 10.9%. During the year ended March 31, 2019, the Company made principal and interest payments related to
capital leases in the amounts of $154,000 and $27,000, respectively. The remaining principal balance on these obligations amounted
to $141,000 at March 31, 2019, all of which is included in the current portion of capital lease obligations in the accompanying
consolidated balance sheet. The Company recorded
interest expense in connection with these lease agreements in the amount of $27,000 for the year ended March 31, 2019. Minimum capital lease payments due
in years subsequent to March 31, 2019 are as follows:
For Years Ending March 31,
Total minimum lease payments in 2020 $ 147,000
Less: amounts representing interest (6,000 )
Present value of minimum lease payments 141,000
Less: current portion (141,000 )
Long-term portion $ – </t>
  </si>
  <si>
    <t>12. Commitments and Contingencies</t>
  </si>
  <si>
    <t>Commitments and Contingencies Disclosure [Abstract]</t>
  </si>
  <si>
    <t>Commitments and Contingencies</t>
  </si>
  <si>
    <t>NOTE 12 – Commitments
and Contingencies Lease Commitments On June 23, 2016, the Company entered into
Amendment No. 8 to its property lease agreement, extending the lease on its Petaluma, California facility to September 30, 2024.
The lease contains an early termination right for the Company effective October 31, 2019, if the landlord is unable to accommodate
the Company’s growth. Pursuant to the amendment, the Company agreed to increase the lease payment from $11,072 to $11,764
per month, commencing on October 1, 2017, with annual increases thereafter through the lease term. The Company also shares certain office
and laboratory space, as well as certain laboratory equipment, in a building located at 454 North 34th Street, Seattle, Washington.
The space is rented for $2,700 per month and requires a ninety-day notice for cancellation. The Company currently rents approximately
800 square feet of sales office space in Herten, the Netherlands. The office space is rented on a month to month basis at $1,700
per month and requires a sixty-day notice for cancellation. On May 12, 2016, the Company entered into
a property lease agreement, on its Woodstock, Georgia sales office space. The initial term of the agreement was from June 1, 2016
expiring on May 31, 2018, with an option to extend for a one-year period. On May 1, 2018, the Company amended the lease term to
run from June 1, 2018 to August 31, 2018. The payment is $1,300 per month. The lease was extended for two months and terminated
on October 30, 2018. On August 1, 2016, the Company entered
into Amendment No. 1 to its property lease agreement in Jamison, Pennsylvania. Pursuant to the amendment, the Company extended
the term of the lease to July 31, 2019. Additionally, the Company agreed to lease payments of $2,369 per month for year one, $2,431
per month for year two and $2,493 per month for year three. On June 15, 2017, the Company entered into
its property lease agreement, on its Fairfield, California office space. The initial term of the agreement is from June 15, 2017
expiring on October 31, 2019. The payment is $4,103 per month. On October 1, 2018, the Company entered
into a property lease agreement, on its Woodstock, Georgia sales office space. The initial term of the agreement was from October
1, 2018 expiring on November 30, 2023. The payment is $5,672 per month. Minimum lease payments for non-cancelable
operating leases are as follows:
For Years Ending March 31,
2019 $ 438,000
2020 245,000
2021 7,000
Total minimum lease payments $ 690,000 Rental expense amounted to $556,000 and
$507,000 for the years ended March 31, 2019 and 2018, respectively. Legal Matters On occasion,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Matters Potential Severance Payments As of March 31, 2019, the Company had employment
agreements in place with three of its key executives. Two of the agreements provide, among other things, for the payment of up
to twelve months of severance compensation for terminations under certain circumstances. At March 31, 2019, potential severance
payments to key executives would be $454,000, if triggered. Appointment of Chief Executive Officer
and Interim Financial Officer On December 11, 2018, the Company’s
Board appointed Mr. Frederick (Bubba) Sandford as its Chief Executive Officer and Interim Chief Financial Officer for an initial
term of nine months, subject to a mutual extension of an additional three months. Mr. Sandford was appointed as a Class III director
of the Board on December 14, 2018. In connection with Mr. Sandford’s
appointment as the Company’s Chief Executive Officer and Interim Chief Financial Officer, the Company entered into an employment
agreement with him, in which the Company agreed to pay him a base annual salary of $350,000 per year. The Company also agreed to
pay him a performance bonus of a maximum of 60% of his base annual salary for achieving certain agreed upon targets. In addition, pursuant to the agreement,
Mr. Sandford was granted 50,000 stock options to purchase the Company’s common stock, of which 44,445 stock options were
treated as an inducement grant and 5,555 stock options were from the Company’s equity incentive plan. The Company granted
the options on January 10, 2019 with an exercise price of $6.453 per share, and will become 100% exercisable nine months after
date of grant and have a maximum term of ten years. Upon termination, the options are exercisable for up to twelve months from
the termination date and in no event later than ten years from the grant date. The Resignation of Chief Executive Officer, President and
Director and Chief Financial Officer and Secretary On December 12,
2018, Jim Schutz and Robert Miller resigned from their positions as the Company’s Chief Executive Officer and President and
Chief Financial Officer and Secretary, respectively. On the same date, Mr. Schutz also resigned from the Board. In connection
with Mr. Schutz’s resignation, the Company entered into a separation and mutual release agreement with Mr. Schutz on December
13, 2018, in which the Company agreed to pay him severance, consisting of $250,000, paid in two equal installments with the first
half paid on December 14, 2018 and the second half paid on the next payroll after three months, $38,461 to compensate him for his
unused paid time off, and continuation of dental, vision and health insurance until December 31, 2018. Mr. Schutz’s outstanding
equity awards were accelerated to December 12, 2018 and remained exercisable until January 14, 2019. Mr. Schutz also agreed to
aid with the transition for 30 calendar days. The options expired unexercised on January 14, 2019. In connection
with Mr. Miller’s resignation, the Company entered into a separation and mutual release agreement with Mr. Miller on December
13, 2018, in which the Company agreed to pay him severance, consisting of $225,000, paid in two equal installments with the first
half paid on December 14, 2018 and the second half paid on the next payroll after three months, $38,461 to compensate him for his
unused paid time off, and continuation of dental, vision and health insurance until December 31, 2018. Mr. Miller’s outstanding
equity awards were accelerated to December 12, 2018 and remained exercisable until January 14, 2019. The options expired unexercised
on January 14, 2019. Release of Chief Operating Officer On March 5, 2019,
Marc Umscheid was released from his position as the Company’s Chief Operating Officer. In connection
with Mr. Umscheid’s release, the Company entered into a separation and mutual release agreement with Mr. Umscheid, in which
the Company agreed to pay him severance, consisting of $250,000, to be paid on April 4, 2019, $14,373 to compensate him for his
unused paid time off, and continuation of dental, vision and health insurance to be paid over twelve months. Mr. Umscheid has since
declined the continued dental, vision and health insurance coverage. Additionally, Mr. Umscheid’s outstanding equity awards
were accelerated to March 5, 2019 and will remain exercisable through the contractual term. Other Matters Nasdaq Listing On January 4,
2019, the Company received a letter from the Listing Qualifications staff of The Nasdaq Stock Market LLC, notifying the Company
that, for the previous 30 consecutive business days, the Company failed to comply with Nasdaq Listing Rule 5550(a)(2), which requires
the Company to maintain a minimum bid price of $1.00 per share for its common stock. In accordance
with Listing Rule 5810(c)(3)(C), Nasdaq has granted the Company a period of 180 calendar days, or until July 3, 2019, to regain
compliance with the Rule. The Company may regain compliance with the Rule at any time during this compliance period if the
minimum bid price for its common stock is at least $1.00 for a minimum of ten consecutive business days. The Company effected
a 1-for-9 reverse stock split of its outstanding common stock effective June 19, 2019, 5:00 pm EDT in order to regain compliance
with the Rule. As of June 27, 2019, Nasdaq has not made a final determination or informed the Company whether it meets the requirements
under the Rule. The letter has
no effect on the listing or trading of the Company’s common stock at this time. However, there can be no assurances that
the Company will be able to regain compliance with Listing Rule 5550(a)(2). In the event the Company does not regain compliance
with the Listing Rule prior to the expiration of the compliance period, the Company may be eligible for additional time. To
qualify, the Company will be required to meet the continued listing requirement for market value of publicly held shares and all
other initial listing standards for The Nasdaq Capital Market, with the exception of the bid price requirement, and will need to
provide written notice of its intention to cure the deficiency during the second compliance period, by effecting a reverse split,
if necessary. If the Company meets these requirements, Nasdaq will inform the Company that it has been granted an additional
180 calendar days. However, if it appears to the Staff of Nasdaq that the Company will not be able to cure the deficiency,
or if the Company is otherwise not eligible, Nasdaq will provide notice that our securities will be subject to delisting.</t>
  </si>
  <si>
    <t>13. Stockholders' Equity</t>
  </si>
  <si>
    <t>NOTE 13 – Stockholders’
Equity Authorized Capital Effective September 13, 2018, the Company
filed a certificate of amendment to its Restated Certificate of Incorporation, as amended, with the Secretary of State of the State
of Delaware in order to effect an increase of the total number of shares of common stock, $0.0001 par value per share, authorized
for issuance from 12,000,000 to a total of 24,000,000. Additionally, the Company is authorized to issue 714,286 shares of convertible
preferred stock with a par value of $0.0001 per share. Description of Common Stock Each share of common stock has the right
to one vote. The holders of common stock are entitled to dividends when funds are legally available and when declared by the board
of directors. Description of Series B Preferred
Stock On October 18, 2016, the Company’s
board of directors approved, and the Company entered into, a Section 382 rights agreement, or the Rights Agreement, with Computershare
Inc., or the Rights Agent. The Rights Agreement provides for a dividend of one preferred stock purchase right, or a Right, for
each share of common stock, par value $0.0001 per share, of the Company outstanding on November 1, 2016, or the Record Date. Each
Right entitles the holder to purchase from the Company one one-thousandth of a share of Series B Preferred Stock, par value $0.0001
per share, or the Preferred Stock, for a purchase price of $10.00, subject to adjustment as provided in the Rights Agreement. The
description and terms of the rights are set forth in the Rights Agreement. In connection with the adoption of the
Rights Agreement, the Company’s board of directors adopted a Certificate of Designation of Series B Preferred Stock. The
Certificate of Designation was filed with the Secretary of State of the State of Delaware and became effective on October 18, 2016. The Company’s board of directors
adopted the Rights Agreement to protect shareholder value by guarding against a potential limitation on the Company’s ability
to use its net operating loss carryforwards, or NOLs, and other tax benefits, which may be used to reduce potential future income
tax obligations. The Company has experienced and continue to experience substantial operating losses, and under the Internal Revenue
Code of 1986, as amended, and rules promulgated thereunder, the Company may “carry forward” these NOLs and other tax
benefits in certain circumstances to offset any current and future earnings and thus reduce our income tax liability, subject to
certain requirements and restrictions. To the extent that the NOLs and other tax benefits do not otherwise become limited, the
Company believes that it will be able to carry forward a significant amount of NOLs and other tax benefits, and therefore these
NOLs and other tax benefits could be a substantial asset to the Company. However, if the Company experiences an “ownership
change,” as defined in Section 382 of the Code, its ability to use its NOLs and other tax benefits will be substantially
limited. Generally, an ownership change would occur if our shareholders who own, or are deemed to own, 5% or more of the Company’s
common stock increase their collective ownership in the Company by more than 50% over a rolling three-year period. Sale of Common and Series C Preferred
Stock Units On November 16, 2018, the Company
entered into a placement agency agreement with Dawson James Securities, Inc. with respect to the issuance and sale of units,
each unit consisting of one share of common stock, par value $0.0001 per share or, in lieu of common stock, if purchasing
common stock would result in the purchaser, together with its affiliates and certain related parties, beneficially owning
more than 4.99% of the outstanding common stock, shares of Series C convertible into shares of common stock, together with
warrants to purchase one share of common stock at an exercise price equal to $9.00 per whole share, in a public offering. The
public offering price for each unit was $9.00. The warrants offered in the public offering are Series C warrants and will
terminate on the fifth anniversary of the date of issuance. Each full warrant will entitle the holder to purchase one share
of common stock at an initial exercise price of $9.00 per share. The closing of the offering occurred on
November 21, 2018 and at such closing the Company sold 507,156 shares of common stock, 9.65 shares of Series C (convertible into
107,222 shares of common stock) and warrants to purchase up to 307,188 shares of common stock for gross proceeds of $5,530,000.
The net proceeds to the Company from the sale of the shares of common stock, or preferred stock, and the warrants was $4,743,000,
after deducting placement agent commissions and other estimated offering expenses payable by the Company. Pursuant to the placement agency agreement,
the Company agreed to pay Dawson James Securities, Inc. a cash fee equal to 8% of the aggregate gross proceeds raised in this offering.
The Company also agreed to pay fees and expenses of the placement agent, not to exceed $167,500, and to issue to Dawson James Securities,
Inc., on the closing date, a unit purchase option for the purchase of up to 276,470 units to purchase up to 46,000 shares of common
stock, equal to 5% of the aggregate number of units sold in the public offering, with an exercise price of $11.25, or 125% of the
price per unit. The Benchmark Company, LLC provided certain financial advisory services. As compensation for services provided,
the Company made a cash payment of $74,000 and on November 16, 2018 issued common stock purchase warrants to purchase up to 7,639
shares of common stock. The common stock purchase warrants have an exercise price of $9.00 per share, become exercisable on the
180th day after the date of issuance and expire on November 16, 2023. During the year ended March 31, 2019, investors
who participated in the transaction converted 8.10 shares of Series C into 90,000 shares of common stock. At-the-Market Offering On December 8, 2017, the Company entered
into an At Market Issuance Sales Agreement, with B. Riley FBR, Inc. (“B. Riley”) under which the Company may issue
and sell shares of its common stock having an aggregate offering price of up to $5,000,000 from time to time through B. Riley acting
as its sales agent. The Company will pay B. Riley a commission rate equal to 3.0% of the gross proceeds from the sale of any shares
of common stock sold through B. Riley as agent. For the year ended March 31, 2019, the Company sold 29,710 shares of common stock
for gross proceeds of $999,000 and net proceeds of $957,000 after deducting commissions and other offering expenses. For the year
ended March 31, 2018, the Company sold 25,333 shares of common stock for gross proceeds of $1,034,000 and net proceeds of $968,000
after deducting commissions and other offering expenses. Registered Direct Offering On March 2, 2018, the Company entered into
a placement agency agreement with Dawson James Securities, Inc. Dawson James Securities, Inc. acted as the lead placement agent
and The Benchmark Company, LLC acted as a co-placement agent in the public offering. On March 6, 2018, the Company sold 158,730
shares of its common stock at a public offering price of $31.50 per share, for gross proceeds of $5,000,000 and net proceeds of
$4,500,000 after deducting commissions and other offering expenses. Additionally, pursuant to the placement agency agreement, the
Company agreed to pay the placement agents a cash fee equal to 8% of the aggregate gross proceeds raised in the public offering,
excluding any proceeds from the sale of shares to Montreux Equity Partners. The Company also issued the placement agents warrants
to purchase up to 4,762 shares of its common stock. The placement agent warrants will be exercisable beginning on August 28, 2018
and ending on March 1, 2023 and have an exercise price of $39.38 per share. The Company also agreed to pay certain expenses of
the placement agents, including legal and diligence fees, in any case not to exceed $65,000. Common Stock Issued to Services Providers During the year ended March 31, 2018,
the Company entered into an agreement with Actual, Inc., a firm that provides marketing and branding consulting services. On July
27, 2017, the Company issued 285 shares of restricted common stock valued at $60.66 per share and on August 22, 2017, the Company
issued 343 shares of restricted common stock valued at $49.77 per share. The aggregate fair market value of the common stock issued
in July 2017 and August 2017 was $35,000. On December 1, 2017, the Company issued 609 shares of restricted common stock valued
at $45.18 per share. On January 2, 2018, the Company issued 526 shares of restricted common stock valued at $52.29 per share. On
July 12, 2018, the Company issued 1,971 shares of restricted common stock valued at $22.32 per share. The Company has determined
that the fair value of the common stock was more readily determinable than the fair value of the services rendered. Accordingly,
during year ended March 31, 2019 and 2018, the Company recorded $44,000 and $90,000 of expense related to common stock issued.
The expense was recorded as selling, general and administrative expense in the accompanying consolidated statement of comprehensive
loss for year ended March 31, 2019 and 2018, respectively. During the year ended March 31, 2018, the
Company entered into an agreement with Benchmark Securities., a firm that provides financial consulting services. On July 31, 2018,
the Company issued 765 shares of restricted common stock valued at $19.62 per share. The Company has determined that the fair value
of the common stock was more readily determinable than the fair value of the services rendered. Accordingly, during year ended
March 31, 2019, the Company recorded $15,000 of expense related to common stock issued. The expense was recorded as selling, general
and administrative expense in the accompanying consolidated statement of comprehensive loss for year ended March 31, 2019.</t>
  </si>
  <si>
    <t>14. Stock-Based Compensation</t>
  </si>
  <si>
    <t>Share-based Compensation Arrangement by Share-based Payment Award, Additional General Disclosures [Abstract]</t>
  </si>
  <si>
    <t>Stock-Based Compensation</t>
  </si>
  <si>
    <t>NOTE 14 – Stock-Based Compensation 2006 Stock Plan The board initially adopted the 2006 Stock
Incentive Plan on August 25, 2006. On December 14, 2006, the stockholders approved the 2006 Stock Incentive Plan which became
effective at the close of the Company’s initial public offering. The 2006 Stock Incentive Plan was later amended and restated
by a unanimous board resolution on April 26, 2007, and such amendments were subsequently approved by the stockholders. On
September 10, 2009, the Company’s shareholders approved a subsequent amendment to the 2006 Stock Incentive Plan. The 2006
Stock Incentive Plan, as amended and restated, is hereafter referred to as the “2006 Plan.” The 2006 Plan provided for the granting
of incentive stock options to employees and the granting of non-statutory stock options to employees, non-employee directors, advisors
and consultants. The 2006 Plan also provided for grants of restricted stock, stock appreciation rights and stock unit awards to
employees, non-employee directors, advisors and consultants. In accordance with the 2006 Plan the stated
exercise price may not be less than 100% and 85% of the estimated fair market value of common stock on the date of grant for ISOs
and NSOs, respectively, as determined by the board of directors at the date of grant. With respect to any 10% stockholder, the
exercise price of an ISO or NSO shall not be less than 110% of the estimated fair market value per share on the date of grant. Options issued under the 2006 Plan generally
have a ten-year term. During the year ended March 31, 2017, the
2006 Plan expired. No additional equity will be granted from the 2006 Plan. All outstanding options will remain outstanding until
exercised, forfeited or expired. 2011 Stock Plan On September 12, 2011, upon recommendation
of the board, the stockholders approved the Company’s 2011 Stock Incentive Plan (the “2011 Plan”). The 2011 Plan
is effective as of June 21, 2012. The 2011 Plan provides for the grant of
incentive stock options as defined in Section 422 of the Internal Revenue Code to employees, and the grant of non-statutory stock
options and stock purchase rights to employees, non-employee directors, advisors and consultants. The 2011 Plan also permits the
grant of stock appreciation rights, stock units and restricted stock. The board has initially authorized 9,508
of the Company’s common stock for issuance under the 2011 Plan, in addition to automatic increases provided for in the 2011
Plan through April 1, 2021. The number of shares of the Company’s common stock reserved for issuance under the 2011 Plan
will automatically increase, with no further action by the stockholders, at the beginning of each fiscal year by an amount equal
to the lesser of (i) 15% of the outstanding shares of the Company’s common stock on the last day of the immediately preceding
year, or (ii) an amount approved by the Company’s board of directors. Options issued under the 2011 Plan will
generally have a ten-year term. In accordance with the 2011 Plan, the stated
exercise price of an employee incentive stock option shall not be less than 100% of the estimated fair market value of a share
of common stock on the date of grant, and the stated exercise price of an non-statutory option shall not be less 85% of the estimated
fair market value of a share of common stock on the date of grant, as determined by the board of directors.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1 Plan. No participant
in the 2011 Plan can receive option grants, stock appreciation rights, restricted shares, or stock units for more than 2,381 shares
in the aggregate in any calendar year. As provided under the 2011 Plan, the aggregate number of shares authorized for issuance
as awards under the 2011 Plan automatically increases on April 1 of each year by in an amount equal to the lesser of (i) 15% of
the outstanding shares on the last day of the immediately preceding year, or (ii) an amount determined by the board. During the
year ended March 31, 2018, the board of directors approved an increase of 69,945 shares authorized for issuance. During the year
ended March 31, 2019, the board of directors approved an increase of 102,863 shares authorized for issuance. 2016 Stock Plan On September 2, 2016, upon recommendation
of the board, the stockholders approved the Company’s 2016 Equity Incentive Plan (the “2016 Plan”). The 2016
Plan is effective as of September 2, 2016. The 2016 Plan provides for the grant of
options, including incentive stock options as defined in Section 422 of the Internal Revenue Code to employees, stock appreciation
rights, restricted awards, performance share awards and performance compensation awards to employees, non-employee directors, advisors
and consultants. Options issued under the 2016 Plan will
generally have a ten-year term. In accordance with the 2016 Plan, the stated
exercise price of an employee incentive stock option or a non-statutory stock option shall not be less than 100% of the estimated
fair market value of a share of common stock on the date of grant.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6 Plan. No participant
in the 2016 Plan can receive more than 11,112 option grants, or other awards with respect to more than 13,334 shares in the aggregate
in any calendar year. The board has authorized 44,445 of the
Company’s common stock for issuance under the 2016 Plan, in addition to automatic increases provided for in the 2016 Plan
through April 1, 2026. The number of shares of the Company’s common stock reserved for issuance under the 2016 Plan will
automatically increase, with no further action by the stockholders, at the beginning of each fiscal year by an amount equal to
the lesser of (i) 8% of the outstanding shares of the Company’s common stock on the last day of the immediately preceding
year, or (ii) an amount determined by the Company’s board of directors. During the year ended March 31, 2018, the board of
directors approved an increase of 38,127 shares authorized for issuance. During the year ended March 31, 2019, the board of directors
approved an increase of 4,860 shares authorized for issuance. Stock-Based Compensation On April 1, 2017, the Company adopted ASU
2016-09 and, as a result, made a Company-wide accounting policy change with respect to accounting for forfeitures. The Company
applied a modified retrospective approach for adoption of the new policy and accordingly recorded an $11,000 increase to opening
accumulated deficit at April 1, 2017. In accordance with the adoption of the accounting policy, the Company no longer estimates
forfeitures based on historical experience and no longer reduces compensation expense based on the expected forfeitures. Beginning
April 1, 2017, the Company will record forfeitures as they occur and will reduce compensation cost at the time of forfeiture. The Company issues service, performance
and market-based stock options to employees and non-employees. The Company estimates the fair value of service and performance
stock option awards using the Black-Scholes option pricing model. The Company estimates the fair value of market-based stock option
awards using a Monte-Carlo simulation. Compensation expense for stock option awards is amortized on a straight-line basis over
the awards’ vesting period. Compensation expense includes the impact of an estimate for forfeitures for all stock options.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
Year Ended March 31,
2019 2018
Fair value of the Company’s common stock on date of grant $ 10.71 $ 61.02
Expected term 5.38 yrs 6.42 yrs
Risk-free interest rate 2.61% 2.04%
Dividend yield 0.00% 0.00%
Volatility 121.5% 120.8%
Fair value of options granted $ 9.00 $ 53.73 Share-based awards compensation expense is as follows:
Year Ended March 31,
2019 2018
Cost of revenues $ 90,000 $ 169,000
Research and development 107,000 159,000
Selling, general and administrative 1,379,000 2,082,000
Total stock-based compensation $ 1,576,000 $ 2,410,000 At March 31, 2019, there were unrecognized
compensation costs of $826,000 related to stock options which is expected to be recognized over a weighted-average amortization
period of 1.01 years. At March 31, 2019, there were unrecognized
compensation costs of $55,000 related to restricted stock which is expected to be recognized over a weighted-average amortization
period of 1.50 years. No income tax benefit has been recognized
relating to stock-based compensation expense and no tax benefits have been realized from exercised stock options. Stock-Based Award Activity Stock-based awards outstanding at March
31, 2019 under the various plans are as follows:
Unvested
Plan Stock Options Restricted Stock Total
2006 Plan 10,000 – 10,000
2011 Plan 92,000 1,000 93,000
2016 Plan 19,000 3,000 22,000
Granted outside shareholder approved plans 44,000 – 44,000
165,000 4,000 169,000
Stock-based awards available for grant as of March 31, 2019 343,000 Stock options award activity is as follows:
Number of Weighted- Weighted- Aggregate
Outstanding at April 1, 2018 155,000 $ 114.30
Options granted 73,000 10.71
Options exercised – –
Options forfeited (7,000 ) 60.48
Options expired (56,000 ) 108.00
Outstanding at March 31, 2019 165,000 $ 72.81 7.48 $ 107,000
Exercisable at March 31, 2019 80,000 $ 124.02 5.68 $ – The aggregate intrinsic value of stock options is calculated
as the difference between the exercise price of the underlying stock options and the fair value of the Company’s common stock,
or $8.46 per share at March 31, 2019. Restricted stock award activity is as follows:
Number of Shares Weighted Average Award Date Fair Value per Share
Unvested restricted stock awards outstanding at April 1, 2018 4,000 $ 58.14
Restricted stock awards granted 2,000 17.10
Restricted stock awards vested (2,000 ) 53.46
Restricted stock awards forfeited – 62.73
Unvested restricted stock awards outstanding at March 31, 2019 4,000 $ 27.99 The Company did not capitalize any cost associated with stock-based
compensation. The Company issues new shares of common
stock upon exercise of stock options or release of restricted stock awards.</t>
  </si>
  <si>
    <t>15. Income Taxes</t>
  </si>
  <si>
    <t>Income Tax Disclosure [Abstract]</t>
  </si>
  <si>
    <t>Income Taxes</t>
  </si>
  <si>
    <t>NOTE 15 – Income Taxes The Company has the following net deferred
tax assets:
March 31,
2019 2018
Deferred tax assets:
Net operating loss carryforwards $ 28,118,000 $ 25,487,000
Research and development tax credit carryforwards 1,850,000 1,789,000
Stock-based compensation 3,795,000 3,697,000
Allowances and accruals 1,142,000 1,118,000
Other deferred tax assets 252,000 284,000
State income taxes 1,000 1,000
Basis difference in assets 14,000 (3,000 )
Total deferred tax assets $ 35,172,000 $ 32,373,000
Deferred tax assets 35,172,000 32,373,000
Valuation allowance (35,172,000 ) (32,373,000 )
Deferred tax assets $ – $ – The income tax provision (benefit) is based
on the following loss before income taxes, which are from domestic sources and foreign loss before income taxes:
Year Ended March 31,
2019 2018
Domestic $ 10,088,000 $ 12,607,000
Foreign 1,252,000 1,671,000
$ 11,340,000 $ 14,278,000 The Company’s income tax expense/(benefits)
consist of the following:
Year Ended March 31,
2019 2018
Current:
State $ 2,000 $ 37,000
Foreign 456,000 13,000
458,000 50,000
Deferred:
Federal – –
State – –
Foreign – –
$ 458,000 $ 50,000 A reconciliation of the statutory federal
income tax rate to the Company’s effective tax rate for continuing operations is as follows:
Year Ended March 31,
2019 2018
Expected federal statutory rate 21.0% 30.8%
State income taxes, net of federal benefit 4.5% 0.5%
Research and development credit 0.6% 0.3%
Foreign earnings taxed at different rates 1.3% (0.3% )
Effect of state net operating loss expiration (3.0% ) (0.9% )
Effect of permanent differences (4.3% ) (4.2% )
Effect of other foreign permanent differences (4.0% ) –
True-up of state deferred assets 1.5% 7.7%
Tax cuts and Jobs Act impact – (103.7% )
17.6% (69.8% )
Change in valuation allowance 21.6% 68.5%
Totals (4.0% ) (1.3% ) As of March 31, 2019, the Company had net
operating loss carryforwards for Federal, California and Foreign income tax purposes of approximately $107,000,000, $40,500,000
and $3,200,000, respectively. Of the Federal net operating loss carryforwards at March 31, 2018, $100,000,000 begin to expire in
2024 and $7,000,000 will carryforward indefinitely, subject to an annual limitation of 80% of taxable income. The California net
operating loss carryforwards and foreign net operating loss carryforwards, begin to expire in 2029 and 2028, respectively, As of
March 31, 2019, the Company had Federal and California research credit carryforward of approximately $1,000,000 and $790,000, respectively.
The Federal research credits will begin to expire in 2024 while the California research credits have no expiration date. In addition,
the Company has foreign tax credit of $50,000, which begin to expire in the fiscal year ending March 31, 2023 if not utilized. The Company has completed a study to assess
whether a change in control has occurred or whether there have been multiple changes of control since the Company’s formation
through March 31, 2019. The Company determined, based on the results of the study, no change in control occurred for purposes
of Internal Revenue Code section 382. The Company, after considering all available evidence, fully reserved for these and its
other deferred tax assets since it is more likely than not such benefits will not be realized in future periods. The Company has
incurred losses for both financial reporting and income tax purposes for the year ended March 31, 2019.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On April 1, 2017,
the Company adopted ASU No. 2016-09. As a result of adopting ASU No. 2016-09, the Company has made an accounting policy
election to account for forfeitures as they occur. This change has been applied on a modified retrospective basis, with no material
impacts on the Company’s financial statements. The adoption of ASU No. 2016-09 also requires excess tax benefits and
tax deficiencies be recorded in the income statement as opposed to additional paid-in capital when the awards vest or are settled
and recognize all previously unrecognized excess tax benefits and tax deficiencies upon adoption as a cumulative-effect adjustment
to retained earnings. As of April 1, 2017, the Company recognized excess tax benefit of approximately $533,000 as an increase to
deferred tax assets. However, the entire amount was offset by a full valuation allowance. Accordingly, an $11,000 cumulative-effect
adjustment to retained earnings was recorded as of March 31, 2018.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The Company has identified its federal
tax return and its state tax return in California as major tax jurisdictions. The Company also filed tax returns in foreign jurisdictions,
principally Mexico and the Netherlands. The Company’s evaluation of uncertain tax matters was performed for tax years ended
through March 31, 2019. Generally, the Company is subject to audit for the years ended March 31, 2018, 2017 and 2016 and may be
subject to audit for amounts relating to net operating loss carryforwards generated in periods prior to March 31, 2018.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on audit and does not anticipate any adjustments, other than those identified
above that would result in a material change to its financial position. On December 22, 2017, the U.S. government
enacted comprehensive tax legislation commonly referred to as the Tax Cuts and Jobs Act (the “Tax Act”). The Tax Act
reduced the federal corporate income tax rate from 35% to 21% effective January 1, 2018, which the Company expects will positively
impact its future effective tax rate and after-tax earnings in the United States. The Company recognized a one time decrease related
to its federal deferred tax assets and deferred tax liabilities, before the valuation allowance at March 31, 2018. As the change
in the valuation allowance completely offset the change in deferred taxes, therefore there was no impact on the consolidated financial
statements at March 31, 3018 related to the rate change. In accordance with SEC Staff Accounting
Bulletin No. 118, Income Tax Accounting Implications of the Tax Cuts and Jobs Act, the Company made a reasonable estimate of the
Tax Act’s impact and provisionally recorded this estimate in our 2017 results. As of March, 31 2019, the Company completed
our accounting for the impacts of the Tax Act, resulting in no material changes to previously recorded provisional amounts. The Company does not have any tax positions
for which it is reasonably possible the total amount of gross unrecognized tax benefits will increase or decrease within 12 months
of March 31, 2019. The unrecognized tax benefits may increase or change during the next year for items that arise in the ordinary
course of business.</t>
  </si>
  <si>
    <t>16. Employee Benefit Plan</t>
  </si>
  <si>
    <t>Retirement Benefits [Abstract]</t>
  </si>
  <si>
    <t>Employee Benefit Plan</t>
  </si>
  <si>
    <t>NOTE 16 – Employee Benefit
Plan The Company has a program to contribute
and administer a qualified 401(k) plan. Under the 401(k) plan, the Company matches employee contributions to the plan up to 4%
of the employee’s salary. Company contributions to the plan amounted to an aggregate of $275,000 and $281,000 for the years
ended March 31, 2019 and 2018, respectively.</t>
  </si>
  <si>
    <t>17. Geographic Information</t>
  </si>
  <si>
    <t>Segment Reporting [Abstract]</t>
  </si>
  <si>
    <t>Geographic Information</t>
  </si>
  <si>
    <t>NOTE 17– Geographic Information The Company generates product revenues
from products which are sold into the human and animal healthcare markets, and the Company generates service revenues from laboratory
testing services which are provided to medical device manufacturers. The following table shows the Company’s
product revenues by geographic region:
Year Ended March 31,
2019 2018
United States $ 9,040,000 $ 8,372,000
Latin America 3,962,000 3,007,000
Europe and Rest of the World 4,879,000 4,284,000
Total $ 17,881,000 $ 15,663,000 The Company’s service revenues amounted
to $1,089,000 and $995,000 for the years ended March 31, 2019 and 2018, respectively.</t>
  </si>
  <si>
    <t>18. Subsequent Events</t>
  </si>
  <si>
    <t>Subsequent Events [Abstract]</t>
  </si>
  <si>
    <t>Subsequent Events</t>
  </si>
  <si>
    <t>NOTE 18 – Subsequent
Events Sale
of Certain Animal Health Product Rights On
May 20, 2019, the Company closed on an asset purchase agreement for the sale of certain animal health product rights and assets
for the Asian and European markets to Petagon, Limited, an international importer and distributor of quality pet food and products.
The purchase price for the assets is $2,700,000. The Company agreed that it will continue to supply products to Petagon for five
years at certain agreed upon transfer prices. The sale involves certain Asian patents and trademarks and the exclusive right to
distribute animal health care products in Asia and Europe. Reverse Stock Split Effective June 19, 2019 5:00 pm EDT, the
Company effected a reverse stock split of its common stock, par value $0.0001 per share. Every nine shares of common stock were
reclassified and combined into one share of common stock. No fractional shares were issued as a result of the reverse stock split.
Instead, each resulting fractional share of common stock was down to one whole share and each fractional share settled with cash.
The reverse stock split reduced the number of shares of the Company’s common stock outstanding from 11,972,328 to 1,328,891.
The total number of authorized shares of common stock was not proportionally decreased and the par value per share of the common
stock continues to be $0.0001. All common shares and per share amounts
contained in the consolidated financial statements have been retroactively adjusted to reflect a 1 for 9 reverse stock split.</t>
  </si>
  <si>
    <t>3. Summary of Significant Accounting Policies (Policies)</t>
  </si>
  <si>
    <t>Principles of Consolidation</t>
  </si>
  <si>
    <t>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and the estimated
amortization periods of upfront product licensing fees received from customers. Periodically, the Company evaluates and adjusts
estimates accordingly.</t>
  </si>
  <si>
    <t>Revenue Recognition</t>
  </si>
  <si>
    <t xml:space="preserve">Revenue Recognition On April 1, 2018, the Company adopted Accounting
Standards Update ("ASU") No. 2014-09, "Revenue from Contracts with Customers Topic 606” (“Topic 606”)
using the modified retrospective method. There was no impact to the Company upon the adoption of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Revenue from testing contracts is recognized
as tests are completed and a final report is sent to the customer. Disaggregation of Revenue The following table presents the Company’s disaggregated
revenues by revenue source:
Year Ended March 31,
2019 2018
Product
Human Skin Care $ 15,912,000 $ 14,277,000
Animal Skin Care 1,969,000 1,386,000
17,881,000 15,663,000
Service 1,089,000 995,000
Total $ 18,970,000 $ 16,658,000 </t>
  </si>
  <si>
    <t>Sales Tax and Value Added Taxes</t>
  </si>
  <si>
    <t>Sales Tax and Value Added Taxes The Company accounts for sales taxes and
value added taxes imposed on its goods and services on a net basis.</t>
  </si>
  <si>
    <t>Cash and Cash Equivalents</t>
  </si>
  <si>
    <t>Cash and Cash Equivalents The Company considers all highly liquid
investments with an original maturity of three months or less when purchased to be cash equivalents. Cash equivalents may be invested
in money market funds, commercial paper, variable rate demand instruments, and certificates of deposits.</t>
  </si>
  <si>
    <t>Concentration of Credit Risk and Major Customers</t>
  </si>
  <si>
    <t>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19, no customer represented more than
10% of the net accounts receivable balance. For the year ended March 31, 2019, one customer represented 18%, and one customer represented
10% of net revenues. At March 31, 2018, one customer represented 36%, and one customer represented 18% of the net accounts receivable
balance. For the year ended March 31, 2018, one customer represented 22%, one customer represented 19%, one customer represented
13%, and one customer represented 12% of net revenues.</t>
  </si>
  <si>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19 and 2018 in the amounts
of $24,000 and $17,000, respectively. Additionally, at March 31, 2019 and 2018, the Company has allowances of $443,000 and
$1,275,000, respectively, related to potential discounts, returns, distributor fees and rebates. The allowances are included in
Accounts Receivable, net in the accompanying consolidated balance sheets.</t>
  </si>
  <si>
    <t>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s of $184,000 and
$111,000 at March 31, 2019 and 2018, respectively, which is included in cost of product revenues on the Company’s accompanying
consolidated statements of comprehensive (loss) income.</t>
  </si>
  <si>
    <t>Financial Assets and Liabilities</t>
  </si>
  <si>
    <t>Financial Assets and Liabilities Financial instruments, including cash and
cash equivalents, accounts receivable, accounts payable and accrued expenses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19 and 2018, there were
no transfers in or out of Level 3 from other levels in the fair value hierarchy.</t>
  </si>
  <si>
    <t>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t>
  </si>
  <si>
    <t>Impairment of Long-Lived Assets</t>
  </si>
  <si>
    <t>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19 and
2018, the Company had noted no indicators of impairment.</t>
  </si>
  <si>
    <t>Research and Development</t>
  </si>
  <si>
    <t>Research and Development Research and development expenses are charged
to operations as incurred and consists primarily of personnel expenses, clinical and regulatory services and supplies. For the
years ended March 31, 2019 and 2018, research and development expense amounted to $1,518,000 and $1,575,000, respectively.</t>
  </si>
  <si>
    <t>Advertising Costs</t>
  </si>
  <si>
    <t>Advertising Costs Advertising costs are charged to operations
as incurred. Advertising costs amounted to $157,000 and $177,000, for the years ended March 31, 2019 and 2018, respectively. Advertising
costs are included in selling, general and administrative expenses in the accompanying consolidated statements of comprehensive
(loss) income.</t>
  </si>
  <si>
    <t>Shipping and Handling Costs</t>
  </si>
  <si>
    <t>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19 and 2018, the Company recorded revenue related
to shipping and handling costs of $55,000 and $46,000, respectively. These amounts are included in product revenues in the accompanying
consolidated statements of comprehensive (loss) income.</t>
  </si>
  <si>
    <t>Foreign Currency Reporting</t>
  </si>
  <si>
    <t>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374,000 and $203,000 for the years ended March 31, 2019 and 2018, respectively. These amounts were recorded in other comprehensive
loss in the accompanying consolidated statements of comprehensive loss for the years ended March 31, 2019 and 2018. Foreign currency transaction gains (losses)
relate primarily to trade payables and receivables and intercompany transactions between subsidiaries OTM and SP Europe. These
transactions are expected to be settled in the foreseeable future. The Company recorded foreign currency transaction losses of
$162,000, and foreign currency transaction losses of $208,000, for the years ended March 31, 2019 and 2018, respectively. The related
amounts were recorded in other expense in the accompanying consolidated statements of comprehensive (loss) income.</t>
  </si>
  <si>
    <t>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income or cash flows.</t>
  </si>
  <si>
    <t>Comprehensive Loss</t>
  </si>
  <si>
    <t>Comprehensive Loss 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19 and 2018 were $4,349,000 and $3,975,000, respectively.</t>
  </si>
  <si>
    <t>Net Loss Per Share</t>
  </si>
  <si>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years ended March 31, 2019 and 2018 excludes the potentially dilutive securities summarized in the table below because
their inclusion would be anti-dilutive.
March 31,
2019 2018
Common stock to be issued upon vesting of restricted stock units 4,000 4,000
Common stock to be issued upon exercise of options 165,000 155,000
Common stock to be issued upon exercise of warrants 446,000 153,000
Common stock to be issued upon conversion of Series C 17,000 –
Common stock to be issued upon exercise of common stock units (1) 46,000 –
678,000 312,000
(1) Consists of 30,668 restricted stock units and warrants to purchase 15,332 shares of common stock </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t>
  </si>
  <si>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Subsequent Events Management has evaluated subsequent events
or transactions occurring through the date these consolidated financial statements were issued.</t>
  </si>
  <si>
    <t>Adoption of Recent Accounting Standards</t>
  </si>
  <si>
    <t>Adoption of Recent Accounting Standards Financial Instruments On April 1, 2018, the Company adopted ASU
No. 2016-01, Financial Instruments-Overall Statement of Cash Flows On April 1, 2018, the Company adopted ASU
No. 2016-15, Statement of Cash Flows (Topic 230) On April 1, 2018, the Company adopted ASU
No. 2016-18, Statement of Cash Flows (Topic 230): Restricted Cash Business Combinations On April 1, 2018, the Company adopted ASU
No. 2017-01, Business Combinations (Topic 805): Clarifying the Definition of a Business Stock Compensation On April 1, 2018, the Company adopted ASU
No. 2017-09, Compensation-Stock Compensation (Topic 718) Scope of Modification Accounting</t>
  </si>
  <si>
    <t>Recent Accounting Standards</t>
  </si>
  <si>
    <t>Recent Accounting Standards Leases In February 2016, the Financial Accounting
Standards Board (“FASB”) issued ASU No. 2016-02, Leases (Topic 842) Codification Improvements to Topic 842, Leases Leases - Targeted Improvements. Reporting Comprehensive Income In February 2018, the FASB issued ASU No.
2018-02, Income Statement - Reporting Comprehensive Income (Topic 220): Reclassification of Certain Tax Effects from Accumulated
Other Comprehensive Income Stock Compensation In June 2018, the FASB issued ASU No. 2018-07,
Compensation – Stock Compensation (Topic 718): Improvements to Nonemployee Share-Based Payment Accounting Accounting standards that have been issued
or proposed by the FASB, the SEC or other standard setting bodies that do not require adoption until a future date are not expected
to have a material impact on the consolidated financial statements upon adoption.</t>
  </si>
  <si>
    <t>3. Summary of Significant Accounting Policies (Tables)</t>
  </si>
  <si>
    <t>Disaggregated Revenue by Source</t>
  </si>
  <si>
    <t xml:space="preserve">Year Ended March 31,
2019 2018
Product
Human Skin Care $ 15,912,000 $ 14,277,000
Animal Skin Care 1,969,000 1,386,000
17,881,000 15,663,000
Service 1,089,000 995,000
Total $ 18,970,000 $ 16,658,000 </t>
  </si>
  <si>
    <t>Property and equipment estimated useful life</t>
  </si>
  <si>
    <t xml:space="preserve">Years
Office equipment 3
Manufacturing, lab and other equipment 5
Furniture and fixtures 7 </t>
  </si>
  <si>
    <t>Schedule of antidilutive shares</t>
  </si>
  <si>
    <t xml:space="preserve">March 31,
2019 2018
Common stock to be issued upon vesting of restricted stock units 4,000 4,000
Common stock to be issued upon exercise of options 165,000 155,000
Common stock to be issued upon exercise of warrants 446,000 153,000
Common stock to be issued upon conversion of Series C 17,000 –
Common stock to be issued upon exercise of common stock units (1) 46,000 –
678,000 312,000 </t>
  </si>
  <si>
    <t>4. Accounts Receivable (Tables)</t>
  </si>
  <si>
    <t xml:space="preserve">March 31,
2019 2018
Accounts receivable $ 3,948,000 $ 2,829,000
Less: allowance for doubtful accounts (24,000 ) (17,000 )
Less: discounts, rebates, distributor fees and returns (443,000 ) (1,275,000 )
$ 3,481,000 $ 1,537,000 </t>
  </si>
  <si>
    <t>5. Inventories (Tables)</t>
  </si>
  <si>
    <t>Schedule of inventories</t>
  </si>
  <si>
    <t xml:space="preserve">March 31,
2019 2018
Raw materials $ 1,766,000 $ 1,619,000
Finished goods 1,643,000 1,246,000
$ 3,409,000 $ 2,865,000 </t>
  </si>
  <si>
    <t>6. Prepaid Expenses and Other Current Assets (Tables)</t>
  </si>
  <si>
    <t>Schedule of prepaid expenses and other current assets</t>
  </si>
  <si>
    <t xml:space="preserve">March 31,
2019 2018
Prepaid insurance $ 354,000 $ 440,000
Prepaid rebates 78,000 270,000
Tax prepaid to Mexican tax authorities 963,000 215,000
Other prepaid expenses and other current assets 299,000 622,000
$ 1,694,000 $ 1,547,000 </t>
  </si>
  <si>
    <t>7. Property and Equipment (Tables)</t>
  </si>
  <si>
    <t>Schedule of property and equipment</t>
  </si>
  <si>
    <t xml:space="preserve">March 31,
2019 2018
Manufacturing, lab, and other equipment $ 3,575,000 $ 3,653,000
Office equipment 380,000 361,000
Furniture and fixtures 110,000 100,000
Leasehold improvements 576,000 592,000
4,641,000 4,706,000
Less: accumulated depreciation and amortization (3,914,000 ) (3,570,000 )
$ 727,000 $ 1,136,000 </t>
  </si>
  <si>
    <t>8. Accrued Expenses and Other Current Liabilities (Tables)</t>
  </si>
  <si>
    <t>Schedule of accrued expenses and other current liabilities</t>
  </si>
  <si>
    <t xml:space="preserve">March 31,
2019 2018
Salaries and related costs $ 957,000 $ 817,000
Professional fees 279,000 206,000
Other 265,000 383,000
$ 1,501,000 $ 1,406,000 </t>
  </si>
  <si>
    <t>10. Long-Term Debt (Tables)</t>
  </si>
  <si>
    <t>Schedule of minimum future debt payments</t>
  </si>
  <si>
    <t xml:space="preserve">For Years Ending March 31,
2020 $ 322,000
2021 8,000
2022 4,000
Total minimum payments $ 334,000
Less: current portion (322,000 )
Long-term portion $ 12,000 </t>
  </si>
  <si>
    <t>11. Capital Leases (Tables)</t>
  </si>
  <si>
    <t>Schedule of minimum capital lease payments</t>
  </si>
  <si>
    <t xml:space="preserve">For Years Ending March 31,
Total minimum lease payments in 2020 $ 147,000
Less: amounts representing interest (6,000 )
Present value of minimum lease payments 141,000
Less: current portion (141,000 )
Long-term portion $ – </t>
  </si>
  <si>
    <t>12. Commitments and Contingencies (Tables)</t>
  </si>
  <si>
    <t>Minimum operating lease payments</t>
  </si>
  <si>
    <t xml:space="preserve">For Years Ending March 31,
2019 $ 438,000
2020 245,000
2021 7,000
Total minimum lease payments $ 690,000 </t>
  </si>
  <si>
    <t>14. Stock-Based Compensation (Tables)</t>
  </si>
  <si>
    <t>Weighted-average assumptions of fair value of employee stock options</t>
  </si>
  <si>
    <t xml:space="preserve">Year Ended March 31,
2019 2018
Fair value of the Company’s common stock on date of grant $ 10.71 $ 61.02
Expected term 5.38 yrs 6.42 yrs
Risk-free interest rate 2.61% 2.04%
Dividend yield 0.00% 0.00%
Volatility 121.5% 120.8%
Fair value of options granted $ 9.00 $ 53.73 </t>
  </si>
  <si>
    <t>Employee stock-based compensation expense</t>
  </si>
  <si>
    <t xml:space="preserve">Year Ended March 31,
2019 2018
Cost of revenues $ 90,000 $ 169,000
Research and development 107,000 159,000
Selling, general and administrative 1,379,000 2,082,000
Total stock-based compensation $ 1,576,000 $ 2,410,000 </t>
  </si>
  <si>
    <t>Plan summary</t>
  </si>
  <si>
    <t xml:space="preserve">Unvested
Plan Stock Options Restricted Stock Total
2006 Plan 10,000 – 10,000
2011 Plan 92,000 1,000 93,000
2016 Plan 19,000 3,000 22,000
Granted outside shareholder approved plans 44,000 – 44,000
165,000 4,000 169,000
Stock-based awards available for grant as of March 31, 2019 343,000 </t>
  </si>
  <si>
    <t>Schedule of option activity</t>
  </si>
  <si>
    <t xml:space="preserve">Number of Weighted- Weighted- Aggregate
Outstanding at April 1, 2018 155,000 $ 114.30
Options granted 73,000 10.71
Options exercised – –
Options forfeited (7,000 ) 60.48
Options expired (56,000 ) 108.00
Outstanding at March 31, 2019 165,000 $ 72.81 7.48 $ 107,000
Exercisable at March 31, 2019 80,000 $ 124.02 5.68 $ – </t>
  </si>
  <si>
    <t>Schedule of unvested restricted stock activity</t>
  </si>
  <si>
    <t xml:space="preserve">Number of Shares Weighted Average Award Date Fair Value per Share
Unvested restricted stock awards outstanding at April 1, 2018 4,000 $ 58.14
Restricted stock awards granted 2,000 17.10
Restricted stock awards vested (2,000 ) 53.46
Restricted stock awards forfeited – 62.73
Unvested restricted stock awards outstanding at March 31, 2019 4,000 $ 27.99 </t>
  </si>
  <si>
    <t>15. Income Taxes (Tables)</t>
  </si>
  <si>
    <t>Schedule of deferred tax assets</t>
  </si>
  <si>
    <t xml:space="preserve">March 31,
2019 2018
Deferred tax assets:
Net operating loss carryforwards $ 28,118,000 $ 25,487,000
Research and development tax credit carryforwards 1,850,000 1,789,000
Stock-based compensation 3,795,000 3,697,000
Allowances and accruals 1,142,000 1,118,000
Other deferred tax assets 252,000 284,000
State income taxes 1,000 1,000
Basis difference in assets 14,000 (3,000 )
Total deferred tax assets $ 35,172,000 $ 32,373,000
Deferred tax assets 35,172,000 32,373,000
Valuation allowance (35,172,000 ) (32,373,000 )
Deferred tax assets $ – $ – </t>
  </si>
  <si>
    <t>Income tax provision domestic and foreign</t>
  </si>
  <si>
    <t xml:space="preserve">Year Ended March 31,
2019 2018
Domestic $ 10,088,000 $ 12,607,000
Foreign 1,252,000 1,671,000
$ 11,340,000 $ 14,278,000 </t>
  </si>
  <si>
    <t>Schedule of income tax expense</t>
  </si>
  <si>
    <t xml:space="preserve">Year Ended March 31,
2019 2018
Current:
State $ 2,000 $ 37,000
Foreign 456,000 13,000
458,000 50,000
Deferred:
Federal – –
State – –
Foreign – –
$ 458,000 $ 50,000 </t>
  </si>
  <si>
    <t>Reconciliation of federal income tax rate to effective rate</t>
  </si>
  <si>
    <t>Year Ended March 31,
2019 2018
Expected federal statutory rate 21.0% 30.8%
State income taxes, net of federal benefit 4.5% 0.5%
Research and development credit 0.6% 0.3%
Foreign earnings taxed at different rates 1.3% (0.3% )
Effect of state net operating loss expiration (3.0% ) (0.9% )
Effect of permanent differences (4.3% ) (4.2% )
Effect of other foreign permanent differences (4.0% ) –
True-up of state deferred assets 1.5% 7.7%
Tax cuts and Jobs Act impact – (103.7% )
17.6% (69.8% )
Change in valuation allowance 21.6% 68.5%
Totals (4.0% ) (1.3% )</t>
  </si>
  <si>
    <t>17. Geographic Information (Tables)</t>
  </si>
  <si>
    <t>Segments, Geographical Areas [Abstract]</t>
  </si>
  <si>
    <t>Schedule of geographic sales</t>
  </si>
  <si>
    <t xml:space="preserve">Year Ended March 31,
2019 2018
United States $ 9,040,000 $ 8,372,000
Latin America 3,962,000 3,007,000
Europe and Rest of the World 4,879,000 4,284,000
Total $ 17,881,000 $ 15,663,000 </t>
  </si>
  <si>
    <t>1. Organization and Recent Developments (Details Narrative) - shares</t>
  </si>
  <si>
    <t>3 Months Ended</t>
  </si>
  <si>
    <t>Jun. 19, 2019</t>
  </si>
  <si>
    <t>Jun. 18, 2019</t>
  </si>
  <si>
    <t>Reverse stock split</t>
  </si>
  <si>
    <t>Effective June 19, 2019 the Company effected a reverse stock split. Every nine shares of common stock were reclassified and combined into one share of common stock.</t>
  </si>
  <si>
    <t>Common stock outstanding</t>
  </si>
  <si>
    <t>Subsequent Event [Member]</t>
  </si>
  <si>
    <t>2. Liquidity and Financial Condition (Details Narrative) - USD ($)</t>
  </si>
  <si>
    <t>6 Months Ended</t>
  </si>
  <si>
    <t>8 Months Ended</t>
  </si>
  <si>
    <t>Oct. 04, 2018</t>
  </si>
  <si>
    <t>Oct. 03, 2018</t>
  </si>
  <si>
    <t>Nov. 21, 2018</t>
  </si>
  <si>
    <t>Working capital</t>
  </si>
  <si>
    <t>Proceeds from sale of equity, net</t>
  </si>
  <si>
    <t>Public Offering [Member]</t>
  </si>
  <si>
    <t>Proceeds from sale of equity, gross</t>
  </si>
  <si>
    <t>Public Offering [Member] | Common Stock [Member]</t>
  </si>
  <si>
    <t>Stock issued new, shares</t>
  </si>
  <si>
    <t>Public Offering [Member] | Series C Preferred Stock [Member]</t>
  </si>
  <si>
    <t>Public Offering [Member] | Warrant [Member]</t>
  </si>
  <si>
    <t>At Market Issuance Sales Agr [Member]</t>
  </si>
  <si>
    <t>At Market Issuance Sales Agr [Member] | Common Stock [Member]</t>
  </si>
  <si>
    <t>3. Summary of Significant Accounting Policies (Details - Disaggregation of revenue) - USD ($)</t>
  </si>
  <si>
    <t>Human Skin Care [Member]</t>
  </si>
  <si>
    <t>Animal Skin Care [Member]</t>
  </si>
  <si>
    <t>3. Summary of Significant Accounting Policies (Details-Useful lives)</t>
  </si>
  <si>
    <t>Office equipment [Member]</t>
  </si>
  <si>
    <t>Useful asset life</t>
  </si>
  <si>
    <t>3 years</t>
  </si>
  <si>
    <t>Manufacturing, lab and other equipment [Member]</t>
  </si>
  <si>
    <t>5 years</t>
  </si>
  <si>
    <t>Furniture and fixtures [Member]</t>
  </si>
  <si>
    <t>7 years</t>
  </si>
  <si>
    <t>3. Summary of Significant Accounting Policies (Details - Antidilutive shares) - shares</t>
  </si>
  <si>
    <t>Antidilutive shares</t>
  </si>
  <si>
    <t>Restricted Stock Units (RSUs) [Member]</t>
  </si>
  <si>
    <t>Stock Options [Member]</t>
  </si>
  <si>
    <t>Warrants [Member]</t>
  </si>
  <si>
    <t>Series C Preferred Stock [Member]</t>
  </si>
  <si>
    <t>Common Stock Units [Member]</t>
  </si>
  <si>
    <t>3. Summary of Significant Accounting Policies (Details Narrative) - USD ($)</t>
  </si>
  <si>
    <t>Allowance for doubtful accounts</t>
  </si>
  <si>
    <t>Allowance for sales discounts, rebates, distributor fees and returns</t>
  </si>
  <si>
    <t>Inventory reserves</t>
  </si>
  <si>
    <t>Transfers in or out of Level 3</t>
  </si>
  <si>
    <t>Asset impairment charges</t>
  </si>
  <si>
    <t>Research and development expenses</t>
  </si>
  <si>
    <t>Advertising costs</t>
  </si>
  <si>
    <t>Foreign currency transaction loss</t>
  </si>
  <si>
    <t>Shipping and Handling [Member]</t>
  </si>
  <si>
    <t>Revenues [Member] | One Customer [Member]</t>
  </si>
  <si>
    <t>Significant customer concentration</t>
  </si>
  <si>
    <t>10.00%</t>
  </si>
  <si>
    <t>19.00%</t>
  </si>
  <si>
    <t>18.00%</t>
  </si>
  <si>
    <t>22.00%</t>
  </si>
  <si>
    <t>13.00%</t>
  </si>
  <si>
    <t>12.00%</t>
  </si>
  <si>
    <t>Accounts Receivable [Member] | One Customer [Member]</t>
  </si>
  <si>
    <t>36.00%</t>
  </si>
  <si>
    <t>4. Accounts Receivable (Details) - USD ($)</t>
  </si>
  <si>
    <t>Less: allowance for doubtful accounts</t>
  </si>
  <si>
    <t>Less: discounts, rebates, distributor fees and returns</t>
  </si>
  <si>
    <t>5. Inventories (Details) - USD ($)</t>
  </si>
  <si>
    <t>Raw Materials</t>
  </si>
  <si>
    <t>Finished goods</t>
  </si>
  <si>
    <t>Inventories, net</t>
  </si>
  <si>
    <t>6. Prepaid Expenses and Other Current Assets (Details) - USD ($)</t>
  </si>
  <si>
    <t>Prepaid insurance</t>
  </si>
  <si>
    <t>Prepaid rebates</t>
  </si>
  <si>
    <t>Tax prepaid to Mexican tax authorities</t>
  </si>
  <si>
    <t>Other prepaid expenses and other current assets</t>
  </si>
  <si>
    <t>Total prepaid expenses and other current assets</t>
  </si>
  <si>
    <t>6. Prepaid Expenses and Other Current Assets (Details Narrative) - USD ($)</t>
  </si>
  <si>
    <t>Mexican Tax Authority [Member]</t>
  </si>
  <si>
    <t>7. Property and Equipment (Details) - USD ($)</t>
  </si>
  <si>
    <t>Manufacturing, lab, and other equipment</t>
  </si>
  <si>
    <t>Office equipment</t>
  </si>
  <si>
    <t>Furniture and fixtures</t>
  </si>
  <si>
    <t>Leasehold improvements</t>
  </si>
  <si>
    <t>Property and equipment, gross</t>
  </si>
  <si>
    <t>Less: accumulated depreciation and amortization</t>
  </si>
  <si>
    <t>7. Property and Equipment (Details Narrative) - USD ($)</t>
  </si>
  <si>
    <t>8. Accrued Expenses and Other Current Liabilities (Details) - USD ($)</t>
  </si>
  <si>
    <t>Salaries and related costs</t>
  </si>
  <si>
    <t>Professional fees</t>
  </si>
  <si>
    <t>Other</t>
  </si>
  <si>
    <t>9. Common Stock Liability (Details Narrative) - USD ($)</t>
  </si>
  <si>
    <t>Net proceeds from sale of stock</t>
  </si>
  <si>
    <t>Common stock liability</t>
  </si>
  <si>
    <t>Stock sale price</t>
  </si>
  <si>
    <t>Gross proceeds from sale of stock</t>
  </si>
  <si>
    <t>10. Long-Term Debt (Details - Minimum note payments) - USD ($)</t>
  </si>
  <si>
    <t>Minimum note payment 2020</t>
  </si>
  <si>
    <t>Minimum note payment 2021</t>
  </si>
  <si>
    <t>Minimum note payment 2022</t>
  </si>
  <si>
    <t>Total minimum note payments</t>
  </si>
  <si>
    <t>Less: current portion</t>
  </si>
  <si>
    <t>Long-term portion</t>
  </si>
  <si>
    <t>10. Long-Term Debt (Details Narrative) - USD ($)</t>
  </si>
  <si>
    <t>Note payable</t>
  </si>
  <si>
    <t>Note payable, current portion</t>
  </si>
  <si>
    <t>Insurance Premiums Note 1 [Member]</t>
  </si>
  <si>
    <t>Debt issuance date</t>
  </si>
  <si>
    <t>Feb. 1,
		2018</t>
  </si>
  <si>
    <t>Debt face amount</t>
  </si>
  <si>
    <t>Debt interest rate</t>
  </si>
  <si>
    <t>5.81%</t>
  </si>
  <si>
    <t>Debt maturity date</t>
  </si>
  <si>
    <t>Dec. 1,
		2018</t>
  </si>
  <si>
    <t>Principal payments made</t>
  </si>
  <si>
    <t>Interest payments made</t>
  </si>
  <si>
    <t>Insurance Premiums Note 2 [Member]</t>
  </si>
  <si>
    <t>May 1,
		2018</t>
  </si>
  <si>
    <t>9.30%</t>
  </si>
  <si>
    <t>Insurance Premiums Note 3 [Member]</t>
  </si>
  <si>
    <t>Feb. 1,
		2019</t>
  </si>
  <si>
    <t>6.06%</t>
  </si>
  <si>
    <t>Dec. 1,
		2019</t>
  </si>
  <si>
    <t>Payment frequency</t>
  </si>
  <si>
    <t>monthly</t>
  </si>
  <si>
    <t>Periodic payment amount</t>
  </si>
  <si>
    <t>Auto Loan 1 [Member]</t>
  </si>
  <si>
    <t>Aug. 10,
		2016</t>
  </si>
  <si>
    <t>2.49%</t>
  </si>
  <si>
    <t>Auto Loan 2 [Member]</t>
  </si>
  <si>
    <t>Sep. 27,
		2016</t>
  </si>
  <si>
    <t>0.00%</t>
  </si>
  <si>
    <t>11. Capital Leases (Details) - USD ($)</t>
  </si>
  <si>
    <t>Total minimum lease payments in 2020</t>
  </si>
  <si>
    <t>Less: amounts representing interest</t>
  </si>
  <si>
    <t>Present value of minimum lease payments</t>
  </si>
  <si>
    <t>11. Capital Leases (Details Narrative)</t>
  </si>
  <si>
    <t>Mar. 31, 2019USD ($)</t>
  </si>
  <si>
    <t>Cost of assets financed</t>
  </si>
  <si>
    <t>Depreciation expense</t>
  </si>
  <si>
    <t>Discount rate of minimum lease payments</t>
  </si>
  <si>
    <t>9.7% to 10.9%</t>
  </si>
  <si>
    <t>Capital lease payments</t>
  </si>
  <si>
    <t>Capital lease balance</t>
  </si>
  <si>
    <t>12. Commitments and Contingencies (Details)</t>
  </si>
  <si>
    <t>Operating lease due 2019</t>
  </si>
  <si>
    <t>Operating lease due 2020</t>
  </si>
  <si>
    <t>Operating lease due 2021</t>
  </si>
  <si>
    <t>Total minimum lease payments</t>
  </si>
  <si>
    <t>12. Commitments and Contingenices (Details Narrative) - USD ($)</t>
  </si>
  <si>
    <t>Rent expense</t>
  </si>
  <si>
    <t>Potential severance</t>
  </si>
  <si>
    <t>Option exercise price</t>
  </si>
  <si>
    <t>Sandford [Member]</t>
  </si>
  <si>
    <t>Options granted</t>
  </si>
  <si>
    <t>Schutz [Member]</t>
  </si>
  <si>
    <t>Severance payable</t>
  </si>
  <si>
    <t>Miller [Member]</t>
  </si>
  <si>
    <t>Umscheid [Member]</t>
  </si>
  <si>
    <t>Petaluma Lease [Member]</t>
  </si>
  <si>
    <t>Lease expiration date</t>
  </si>
  <si>
    <t>Sep. 30,
		2024</t>
  </si>
  <si>
    <t>Early termination date</t>
  </si>
  <si>
    <t>Oct. 31,
		2019</t>
  </si>
  <si>
    <t>Current monthly lease payment</t>
  </si>
  <si>
    <t>Seattle Lease [Member]</t>
  </si>
  <si>
    <t>Lease expiration date/terms</t>
  </si>
  <si>
    <t>90 day notice</t>
  </si>
  <si>
    <t>Netherlands Lease [Member]</t>
  </si>
  <si>
    <t>month-to-month</t>
  </si>
  <si>
    <t>Georgia office [Member]</t>
  </si>
  <si>
    <t>Oct. 30,
		2018</t>
  </si>
  <si>
    <t>Jamison, PA Lease [Member]</t>
  </si>
  <si>
    <t>Jul. 31,
		2019</t>
  </si>
  <si>
    <t>Fairfield, CA [Member]</t>
  </si>
  <si>
    <t>Woodstock, GA [Member]</t>
  </si>
  <si>
    <t>Nov. 30,
		2023</t>
  </si>
  <si>
    <t>13. Stockholders' Equity (Details Narrative) - USD ($)</t>
  </si>
  <si>
    <t>4 Months Ended</t>
  </si>
  <si>
    <t>5 Months Ended</t>
  </si>
  <si>
    <t>9 Months Ended</t>
  </si>
  <si>
    <t>11 Months Ended</t>
  </si>
  <si>
    <t>Jul. 12, 2018</t>
  </si>
  <si>
    <t>Jul. 31, 2018</t>
  </si>
  <si>
    <t>Aug. 22, 2017</t>
  </si>
  <si>
    <t>Dec. 01, 2017</t>
  </si>
  <si>
    <t>Jan. 02, 2018</t>
  </si>
  <si>
    <t>Mar. 02, 2018</t>
  </si>
  <si>
    <t>Jul. 27, 2017</t>
  </si>
  <si>
    <t>Proceeds from sale of stock, net</t>
  </si>
  <si>
    <t>Issuance of common stock for services, amount</t>
  </si>
  <si>
    <t>Benchmark Company LLC [Member]</t>
  </si>
  <si>
    <t>Issuance of common stock for services, shares</t>
  </si>
  <si>
    <t>Stock price</t>
  </si>
  <si>
    <t>Actual, Inc. [Member]</t>
  </si>
  <si>
    <t>Proceeds from sale of stock, gross</t>
  </si>
  <si>
    <t>Preferred stock converted</t>
  </si>
  <si>
    <t>Common stock issued upon conversion</t>
  </si>
  <si>
    <t>Public Offering [Member] | Dawson James Securities, Inc. [Member]</t>
  </si>
  <si>
    <t>Payment of stock issuance costs</t>
  </si>
  <si>
    <t>Public Offering [Member] | Benchmark Company LLC [Member]</t>
  </si>
  <si>
    <t>Stock issued new, shares issued</t>
  </si>
  <si>
    <t>Public Offering [Member] | Warrants [Member]</t>
  </si>
  <si>
    <t>Public Offering [Member] | Warrants [Member] | Dawson James Securities, Inc. [Member]</t>
  </si>
  <si>
    <t>Warrants maturity date</t>
  </si>
  <si>
    <t>Nov. 16,
		2023</t>
  </si>
  <si>
    <t>Warrants exercise price</t>
  </si>
  <si>
    <t>Registered Direct Offering [Member]</t>
  </si>
  <si>
    <t>Registered Direct Offering [Member] | Warrants [Member] | Dawson James Securities, Inc. [Member]</t>
  </si>
  <si>
    <t>Mar. 1,
		2023</t>
  </si>
  <si>
    <t>Registered Direct Offering [Member] | Units [Member] | Dawson James Securities, Inc. [Member]</t>
  </si>
  <si>
    <t>14. Stock-Based Compensation (Details-Assumptions) - $ / shares</t>
  </si>
  <si>
    <t>Weighted average assumptions for calculating fair value of stock options</t>
  </si>
  <si>
    <t>Fair value of common stock on date of grant</t>
  </si>
  <si>
    <t>Expected term</t>
  </si>
  <si>
    <t>5 years 4 months 17 days</t>
  </si>
  <si>
    <t>6 years 5 months 1 day</t>
  </si>
  <si>
    <t>Risk-free interest rate</t>
  </si>
  <si>
    <t>2.61%</t>
  </si>
  <si>
    <t>2.04%</t>
  </si>
  <si>
    <t>Dividend yield</t>
  </si>
  <si>
    <t>Volatility</t>
  </si>
  <si>
    <t>121.50%</t>
  </si>
  <si>
    <t>120.80%</t>
  </si>
  <si>
    <t>Fair value of options granted, per share</t>
  </si>
  <si>
    <t>14. Stock-Based Compensation (Details-Stock-based compensation) - USD ($)</t>
  </si>
  <si>
    <t>Total stock-based compensation</t>
  </si>
  <si>
    <t>Cost of revenues [Member]</t>
  </si>
  <si>
    <t>Research and development [Member]</t>
  </si>
  <si>
    <t>Selling, general and administrative [Member]</t>
  </si>
  <si>
    <t>14. Stock-Based Compensation (Details-Plans)</t>
  </si>
  <si>
    <t>Mar. 31, 2019shares</t>
  </si>
  <si>
    <t>Options outstanding</t>
  </si>
  <si>
    <t>Restricted stock units outstanding</t>
  </si>
  <si>
    <t>Total options and restricted stock units outstanding</t>
  </si>
  <si>
    <t>Stock-based awards available for grant</t>
  </si>
  <si>
    <t>2006 Plan [Member]</t>
  </si>
  <si>
    <t>2011 Plan [Member]</t>
  </si>
  <si>
    <t>2016 Plan [Member]</t>
  </si>
  <si>
    <t>Outside Shareholder Plan [Member]</t>
  </si>
  <si>
    <t>14. Stock-Based Compensation (Details-Option activity) - USD ($)</t>
  </si>
  <si>
    <t>Options</t>
  </si>
  <si>
    <t>Outstanding at end of period</t>
  </si>
  <si>
    <t>Weighted Average Exercise Price</t>
  </si>
  <si>
    <t>Granted</t>
  </si>
  <si>
    <t>Outstanding at beginning of period</t>
  </si>
  <si>
    <t>Exercised</t>
  </si>
  <si>
    <t>Forfeited</t>
  </si>
  <si>
    <t>Expired</t>
  </si>
  <si>
    <t>Exercisable at end of period</t>
  </si>
  <si>
    <t>Weighted Average Contractual Term</t>
  </si>
  <si>
    <t>7 years 5 months 23 days</t>
  </si>
  <si>
    <t>5 years 8 months 5 days</t>
  </si>
  <si>
    <t>Aggregate Intrinsic Value</t>
  </si>
  <si>
    <t>14. Stock-Based Compensation (Details-Restricted stock activity) - Restricted Stock [Member]</t>
  </si>
  <si>
    <t>Mar. 31, 2019$ / sharesshares</t>
  </si>
  <si>
    <t>Restricted stock award activity</t>
  </si>
  <si>
    <t>Unvested restricted stock awards, beginning balance | shares</t>
  </si>
  <si>
    <t>Restricted stock awards granted | shares</t>
  </si>
  <si>
    <t>Restricted stock awards vested | shares</t>
  </si>
  <si>
    <t>Restricted stock awards forfeited | shares</t>
  </si>
  <si>
    <t>Unvested restricted stock awards, ending balance | shares</t>
  </si>
  <si>
    <t>Weighted average award date fair value per share, outstanding beginning balance | $ / shares</t>
  </si>
  <si>
    <t>Weighted average award date fair value per share, granted | $ / shares</t>
  </si>
  <si>
    <t>Weighted average award date fair value per share, vested | $ / shares</t>
  </si>
  <si>
    <t>Weighted average award date fair value per share, forfeited | $ / shares</t>
  </si>
  <si>
    <t>Weighted average award date fair value per share, outstanding ending balance | $ / shares</t>
  </si>
  <si>
    <t>14. Stock-Based Compensation (Details Narrative) - USD ($)</t>
  </si>
  <si>
    <t>Sep. 02, 2016</t>
  </si>
  <si>
    <t>Sep. 12, 2011</t>
  </si>
  <si>
    <t>Aggregate intrinsic value per share</t>
  </si>
  <si>
    <t>Unrecognized compensation costs</t>
  </si>
  <si>
    <t>Weighted average amortization period</t>
  </si>
  <si>
    <t>1 year 4 days</t>
  </si>
  <si>
    <t>Restricted Stock [Member]</t>
  </si>
  <si>
    <t>1 year 6 months</t>
  </si>
  <si>
    <t>Increase in shares authorized for issuance</t>
  </si>
  <si>
    <t>Shares initially authorized for issuance</t>
  </si>
  <si>
    <t>15. Income Taxes (Details-Deferred taxes) - USD ($)</t>
  </si>
  <si>
    <t>Deferred tax assets:</t>
  </si>
  <si>
    <t>Net operating loss carryforwards</t>
  </si>
  <si>
    <t>Research and development tax credit carryforwards</t>
  </si>
  <si>
    <t>Allowances and accruals</t>
  </si>
  <si>
    <t>Other deferred tax assets</t>
  </si>
  <si>
    <t>State income taxes</t>
  </si>
  <si>
    <t>Basis difference in assets</t>
  </si>
  <si>
    <t>Total deferred tax assets</t>
  </si>
  <si>
    <t>Deferred tax liabilities:</t>
  </si>
  <si>
    <t>Deferred tax assets</t>
  </si>
  <si>
    <t>Valuation allowance</t>
  </si>
  <si>
    <t>15. Income Taxes (Details-Income source) - USD ($)</t>
  </si>
  <si>
    <t>Income before income taxes</t>
  </si>
  <si>
    <t>Federal [Member]</t>
  </si>
  <si>
    <t>Foreign [Member]</t>
  </si>
  <si>
    <t>15. Income Taxes (Details-Income tax expense) - USD ($)</t>
  </si>
  <si>
    <t>Current:</t>
  </si>
  <si>
    <t>Current State income tax expense</t>
  </si>
  <si>
    <t>Current Foreign Tax Expense</t>
  </si>
  <si>
    <t>Current Income Tax Expense</t>
  </si>
  <si>
    <t>Deferred:</t>
  </si>
  <si>
    <t>Federal deferred income tax</t>
  </si>
  <si>
    <t>State deferred income tax</t>
  </si>
  <si>
    <t>Foreign deferred income tax</t>
  </si>
  <si>
    <t>Total deferred income tax</t>
  </si>
  <si>
    <t>15. Income Taxes (Details-Reconciliation of tax rate)</t>
  </si>
  <si>
    <t>Expected federal statutory rate</t>
  </si>
  <si>
    <t>21.00%</t>
  </si>
  <si>
    <t>30.80%</t>
  </si>
  <si>
    <t>State income taxes, net of federal benefit</t>
  </si>
  <si>
    <t>4.50%</t>
  </si>
  <si>
    <t>0.50%</t>
  </si>
  <si>
    <t>Research and development credit</t>
  </si>
  <si>
    <t>0.60%</t>
  </si>
  <si>
    <t>0.30%</t>
  </si>
  <si>
    <t>Foreign earnings taxed at different rates</t>
  </si>
  <si>
    <t>1.30%</t>
  </si>
  <si>
    <t>(0.30%)</t>
  </si>
  <si>
    <t>Effect of state operating loss expiration</t>
  </si>
  <si>
    <t>(3.00%)</t>
  </si>
  <si>
    <t>(0.90%)</t>
  </si>
  <si>
    <t>Effect of permanent differences</t>
  </si>
  <si>
    <t>(4.30%)</t>
  </si>
  <si>
    <t>(4.20%)</t>
  </si>
  <si>
    <t>Effect of other foreign permanent differences</t>
  </si>
  <si>
    <t>(4.00%)</t>
  </si>
  <si>
    <t>True-ups of state deferred assets</t>
  </si>
  <si>
    <t>1.50%</t>
  </si>
  <si>
    <t>7.70%</t>
  </si>
  <si>
    <t>Tax cuts and Jobs Act impact</t>
  </si>
  <si>
    <t>(103.70%)</t>
  </si>
  <si>
    <t>Total effective rate</t>
  </si>
  <si>
    <t>17.60%</t>
  </si>
  <si>
    <t>(69.80%)</t>
  </si>
  <si>
    <t>Change in valuation allowance</t>
  </si>
  <si>
    <t>21.60%</t>
  </si>
  <si>
    <t>68.50%</t>
  </si>
  <si>
    <t>Totals</t>
  </si>
  <si>
    <t>(1.30%)</t>
  </si>
  <si>
    <t>15. Income Taxes (Details Narrative) - USD ($)</t>
  </si>
  <si>
    <t>Foreign tax credit carryforward</t>
  </si>
  <si>
    <t>Additional Paid-in Capital [Member]</t>
  </si>
  <si>
    <t>Cumulative effect adjustment for excess tax benefit</t>
  </si>
  <si>
    <t>Operating loss beginning expiration dates</t>
  </si>
  <si>
    <t>Dec. 31,
		2024</t>
  </si>
  <si>
    <t>Research credit carryforwards</t>
  </si>
  <si>
    <t>Research credit expiration date</t>
  </si>
  <si>
    <t>California [Member]</t>
  </si>
  <si>
    <t>Dec. 31,
		2029</t>
  </si>
  <si>
    <t>Mar. 31,
		2028</t>
  </si>
  <si>
    <t>Foreign tax credit expiration date</t>
  </si>
  <si>
    <t>Mar. 31,
		2023</t>
  </si>
  <si>
    <t>16. Employee Benefit Plan (Details Narrative) - USD ($)</t>
  </si>
  <si>
    <t>Company contributions to 401(k) plan</t>
  </si>
  <si>
    <t>17. Geographic Information (Details - Geographic regions) - USD ($)</t>
  </si>
  <si>
    <t>Product [Member] | Sales Revenue, Segment [Member] | United States [Member]</t>
  </si>
  <si>
    <t>Product [Member] | Sales Revenue, Segment [Member] | Latin America [Member]</t>
  </si>
  <si>
    <t>Product [Member] | Sales Revenue, Segment [Member] | Europe and Other [Member]</t>
  </si>
  <si>
    <t>17. Geographic Information (Details Narrative) - USD ($) $ in Thousands</t>
  </si>
  <si>
    <t>18. Subsequent Events (Details Narrative) - USD ($)</t>
  </si>
  <si>
    <t>2 Months Ended</t>
  </si>
  <si>
    <t>May 20, 2019</t>
  </si>
  <si>
    <t>Payment for asset purcha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D16" s="5" t="n">
        <v>9056417</v>
      </c>
    </row>
    <row r="17" spans="1:4">
      <c r="A17" s="4" t="s">
        <v>30</v>
      </c>
      <c r="C17" s="6" t="n">
        <v>1328891</v>
      </c>
    </row>
    <row r="18" spans="1:4">
      <c r="A18" s="4" t="s">
        <v>31</v>
      </c>
      <c r="B18" s="4" t="s">
        <v>15</v>
      </c>
    </row>
    <row r="19" spans="1:4">
      <c r="A19" s="4" t="s">
        <v>32</v>
      </c>
      <c r="B19" s="4" t="s">
        <v>33</v>
      </c>
    </row>
    <row r="20" spans="1:4">
      <c r="A20" s="4" t="s">
        <v>34</v>
      </c>
      <c r="B20" s="4" t="s">
        <v>15</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45</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68</v>
      </c>
    </row>
    <row r="4" spans="1:2">
      <c r="A4" s="4" t="s">
        <v>68</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689000</v>
      </c>
      <c r="C3" s="5" t="n">
        <v>10066000</v>
      </c>
    </row>
    <row r="4" spans="1:3">
      <c r="A4" s="4" t="s">
        <v>44</v>
      </c>
      <c r="B4" s="6" t="n">
        <v>3481000</v>
      </c>
      <c r="C4" s="6" t="n">
        <v>1537000</v>
      </c>
    </row>
    <row r="5" spans="1:3">
      <c r="A5" s="4" t="s">
        <v>45</v>
      </c>
      <c r="B5" s="6" t="n">
        <v>3409000</v>
      </c>
      <c r="C5" s="6" t="n">
        <v>2865000</v>
      </c>
    </row>
    <row r="6" spans="1:3">
      <c r="A6" s="4" t="s">
        <v>46</v>
      </c>
      <c r="B6" s="6" t="n">
        <v>1694000</v>
      </c>
      <c r="C6" s="6" t="n">
        <v>1547000</v>
      </c>
    </row>
    <row r="7" spans="1:3">
      <c r="A7" s="4" t="s">
        <v>47</v>
      </c>
      <c r="B7" s="6" t="n">
        <v>223000</v>
      </c>
      <c r="C7" s="6" t="n">
        <v>239000</v>
      </c>
    </row>
    <row r="8" spans="1:3">
      <c r="A8" s="4" t="s">
        <v>48</v>
      </c>
      <c r="B8" s="6" t="n">
        <v>12496000</v>
      </c>
      <c r="C8" s="6" t="n">
        <v>16254000</v>
      </c>
    </row>
    <row r="9" spans="1:3">
      <c r="A9" s="4" t="s">
        <v>49</v>
      </c>
      <c r="B9" s="6" t="n">
        <v>727000</v>
      </c>
      <c r="C9" s="6" t="n">
        <v>1136000</v>
      </c>
    </row>
    <row r="10" spans="1:3">
      <c r="A10" s="4" t="s">
        <v>50</v>
      </c>
      <c r="B10" s="6" t="n">
        <v>1103000</v>
      </c>
      <c r="C10" s="6" t="n">
        <v>1322000</v>
      </c>
    </row>
    <row r="11" spans="1:3">
      <c r="A11" s="4" t="s">
        <v>51</v>
      </c>
      <c r="B11" s="6" t="n">
        <v>122000</v>
      </c>
      <c r="C11" s="6" t="n">
        <v>494000</v>
      </c>
    </row>
    <row r="12" spans="1:3">
      <c r="A12" s="4" t="s">
        <v>52</v>
      </c>
      <c r="B12" s="6" t="n">
        <v>14448000</v>
      </c>
      <c r="C12" s="6" t="n">
        <v>19206000</v>
      </c>
    </row>
    <row r="13" spans="1:3">
      <c r="A13" s="3" t="s">
        <v>53</v>
      </c>
    </row>
    <row r="14" spans="1:3">
      <c r="A14" s="4" t="s">
        <v>54</v>
      </c>
      <c r="B14" s="6" t="n">
        <v>1255000</v>
      </c>
      <c r="C14" s="6" t="n">
        <v>1272000</v>
      </c>
    </row>
    <row r="15" spans="1:3">
      <c r="A15" s="4" t="s">
        <v>55</v>
      </c>
      <c r="B15" s="6" t="n">
        <v>1501000</v>
      </c>
      <c r="C15" s="6" t="n">
        <v>1406000</v>
      </c>
    </row>
    <row r="16" spans="1:3">
      <c r="A16" s="4" t="s">
        <v>56</v>
      </c>
      <c r="B16" s="6" t="n">
        <v>47000</v>
      </c>
      <c r="C16" s="6" t="n">
        <v>147000</v>
      </c>
    </row>
    <row r="17" spans="1:3">
      <c r="A17" s="4" t="s">
        <v>57</v>
      </c>
      <c r="B17" s="6" t="n">
        <v>55000</v>
      </c>
      <c r="C17" s="6" t="n">
        <v>59000</v>
      </c>
    </row>
    <row r="18" spans="1:3">
      <c r="A18" s="4" t="s">
        <v>58</v>
      </c>
      <c r="B18" s="6" t="n">
        <v>322000</v>
      </c>
      <c r="C18" s="6" t="n">
        <v>230000</v>
      </c>
    </row>
    <row r="19" spans="1:3">
      <c r="A19" s="4" t="s">
        <v>59</v>
      </c>
      <c r="B19" s="6" t="n">
        <v>141000</v>
      </c>
      <c r="C19" s="6" t="n">
        <v>147000</v>
      </c>
    </row>
    <row r="20" spans="1:3">
      <c r="A20" s="4" t="s">
        <v>60</v>
      </c>
      <c r="B20" s="6" t="n">
        <v>270000</v>
      </c>
      <c r="C20" s="6" t="n">
        <v>0</v>
      </c>
    </row>
    <row r="21" spans="1:3">
      <c r="A21" s="4" t="s">
        <v>61</v>
      </c>
      <c r="B21" s="6" t="n">
        <v>3591000</v>
      </c>
      <c r="C21" s="6" t="n">
        <v>3261000</v>
      </c>
    </row>
    <row r="22" spans="1:3">
      <c r="A22" s="4" t="s">
        <v>62</v>
      </c>
      <c r="B22" s="6" t="n">
        <v>356000</v>
      </c>
      <c r="C22" s="6" t="n">
        <v>443000</v>
      </c>
    </row>
    <row r="23" spans="1:3">
      <c r="A23" s="4" t="s">
        <v>63</v>
      </c>
      <c r="B23" s="6" t="n">
        <v>12000</v>
      </c>
      <c r="C23" s="6" t="n">
        <v>32000</v>
      </c>
    </row>
    <row r="24" spans="1:3">
      <c r="A24" s="4" t="s">
        <v>64</v>
      </c>
      <c r="B24" s="6" t="n">
        <v>0</v>
      </c>
      <c r="C24" s="6" t="n">
        <v>144000</v>
      </c>
    </row>
    <row r="25" spans="1:3">
      <c r="A25" s="4" t="s">
        <v>65</v>
      </c>
      <c r="B25" s="6" t="n">
        <v>3959000</v>
      </c>
      <c r="C25" s="6" t="n">
        <v>3880000</v>
      </c>
    </row>
    <row r="26" spans="1:3">
      <c r="A26" s="4" t="s">
        <v>66</v>
      </c>
      <c r="B26" s="4" t="s">
        <v>67</v>
      </c>
    </row>
    <row r="27" spans="1:3">
      <c r="A27" s="3" t="s">
        <v>68</v>
      </c>
    </row>
    <row r="28" spans="1:3">
      <c r="A28" s="4" t="s">
        <v>69</v>
      </c>
      <c r="B28" s="6" t="n">
        <v>0</v>
      </c>
      <c r="C28" s="6" t="n">
        <v>0</v>
      </c>
    </row>
    <row r="29" spans="1:3">
      <c r="A29" s="4" t="s">
        <v>70</v>
      </c>
      <c r="B29" s="6" t="n">
        <v>2000</v>
      </c>
      <c r="C29" s="6" t="n">
        <v>1000</v>
      </c>
    </row>
    <row r="30" spans="1:3">
      <c r="A30" s="4" t="s">
        <v>71</v>
      </c>
      <c r="B30" s="6" t="n">
        <v>184074000</v>
      </c>
      <c r="C30" s="6" t="n">
        <v>176740000</v>
      </c>
    </row>
    <row r="31" spans="1:3">
      <c r="A31" s="4" t="s">
        <v>72</v>
      </c>
      <c r="B31" s="6" t="n">
        <v>-169238000</v>
      </c>
      <c r="C31" s="6" t="n">
        <v>-157440000</v>
      </c>
    </row>
    <row r="32" spans="1:3">
      <c r="A32" s="4" t="s">
        <v>73</v>
      </c>
      <c r="B32" s="6" t="n">
        <v>-4349000</v>
      </c>
      <c r="C32" s="6" t="n">
        <v>-3975000</v>
      </c>
    </row>
    <row r="33" spans="1:3">
      <c r="A33" s="4" t="s">
        <v>74</v>
      </c>
      <c r="B33" s="6" t="n">
        <v>10489000</v>
      </c>
      <c r="C33" s="6" t="n">
        <v>15326000</v>
      </c>
    </row>
    <row r="34" spans="1:3">
      <c r="A34" s="4" t="s">
        <v>75</v>
      </c>
      <c r="B34" s="5" t="n">
        <v>14448000</v>
      </c>
      <c r="C34" s="5" t="n">
        <v>192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189</v>
      </c>
      <c r="B10" s="4" t="s">
        <v>257</v>
      </c>
    </row>
    <row r="11" spans="1:2">
      <c r="A11" s="4" t="s">
        <v>45</v>
      </c>
      <c r="B11" s="4" t="s">
        <v>258</v>
      </c>
    </row>
    <row r="12" spans="1:2">
      <c r="A12" s="4" t="s">
        <v>259</v>
      </c>
      <c r="B12" s="4" t="s">
        <v>260</v>
      </c>
    </row>
    <row r="13" spans="1:2">
      <c r="A13" s="4" t="s">
        <v>20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26</v>
      </c>
      <c r="B19" s="4" t="s">
        <v>272</v>
      </c>
    </row>
    <row r="20" spans="1:2">
      <c r="A20" s="4" t="s">
        <v>230</v>
      </c>
      <c r="B20" s="4" t="s">
        <v>273</v>
      </c>
    </row>
    <row r="21" spans="1:2">
      <c r="A21" s="4" t="s">
        <v>274</v>
      </c>
      <c r="B21" s="4" t="s">
        <v>275</v>
      </c>
    </row>
    <row r="22" spans="1:2">
      <c r="A22" s="4" t="s">
        <v>276</v>
      </c>
      <c r="B22" s="4" t="s">
        <v>277</v>
      </c>
    </row>
    <row r="23" spans="1:2">
      <c r="A23" s="4" t="s">
        <v>278</v>
      </c>
      <c r="B23" s="4" t="s">
        <v>279</v>
      </c>
    </row>
    <row r="24" spans="1:2">
      <c r="A24" s="4" t="s">
        <v>109</v>
      </c>
      <c r="B24" s="4" t="s">
        <v>280</v>
      </c>
    </row>
    <row r="25" spans="1:2">
      <c r="A25" s="4" t="s">
        <v>242</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88</v>
      </c>
    </row>
    <row r="4" spans="1:2">
      <c r="A4" s="4" t="s">
        <v>151</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1</v>
      </c>
    </row>
    <row r="2" spans="1:3">
      <c r="A2" s="3" t="s">
        <v>77</v>
      </c>
    </row>
    <row r="3" spans="1:3">
      <c r="A3" s="4" t="s">
        <v>78</v>
      </c>
      <c r="B3" s="7" t="n">
        <v>0.0001</v>
      </c>
      <c r="C3" s="7" t="n">
        <v>0.0001</v>
      </c>
    </row>
    <row r="4" spans="1:3">
      <c r="A4" s="4" t="s">
        <v>79</v>
      </c>
      <c r="B4" s="6" t="n">
        <v>714286</v>
      </c>
      <c r="C4" s="6" t="n">
        <v>714286</v>
      </c>
    </row>
    <row r="5" spans="1:3">
      <c r="A5" s="4" t="s">
        <v>80</v>
      </c>
      <c r="B5" s="6" t="n">
        <v>2</v>
      </c>
      <c r="C5" s="6" t="n">
        <v>0</v>
      </c>
    </row>
    <row r="6" spans="1:3">
      <c r="A6" s="4" t="s">
        <v>81</v>
      </c>
      <c r="B6" s="6" t="n">
        <v>2</v>
      </c>
      <c r="C6" s="6" t="n">
        <v>0</v>
      </c>
    </row>
    <row r="7" spans="1:3">
      <c r="A7" s="4" t="s">
        <v>82</v>
      </c>
      <c r="B7" s="7" t="n">
        <v>0.0001</v>
      </c>
      <c r="C7" s="7" t="n">
        <v>0.0001</v>
      </c>
    </row>
    <row r="8" spans="1:3">
      <c r="A8" s="4" t="s">
        <v>83</v>
      </c>
      <c r="B8" s="6" t="n">
        <v>24000000</v>
      </c>
      <c r="C8" s="6" t="n">
        <v>12000000</v>
      </c>
    </row>
    <row r="9" spans="1:3">
      <c r="A9" s="4" t="s">
        <v>84</v>
      </c>
      <c r="B9" s="6" t="n">
        <v>1316335</v>
      </c>
      <c r="C9" s="6" t="n">
        <v>685747</v>
      </c>
    </row>
    <row r="10" spans="1:3">
      <c r="A10" s="4" t="s">
        <v>85</v>
      </c>
      <c r="B10" s="6" t="n">
        <v>1316335</v>
      </c>
      <c r="C10" s="6" t="n">
        <v>685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s>
  <sheetData>
    <row r="1" spans="1:5">
      <c r="A1" s="1" t="s">
        <v>340</v>
      </c>
      <c r="B1" s="2" t="s">
        <v>341</v>
      </c>
      <c r="C1" s="2" t="s">
        <v>1</v>
      </c>
    </row>
    <row r="2" spans="1:5">
      <c r="B2" s="2" t="s">
        <v>342</v>
      </c>
      <c r="C2" s="2" t="s">
        <v>2</v>
      </c>
      <c r="D2" s="2" t="s">
        <v>343</v>
      </c>
      <c r="E2" s="2" t="s">
        <v>41</v>
      </c>
    </row>
    <row r="3" spans="1:5">
      <c r="A3" s="4" t="s">
        <v>344</v>
      </c>
      <c r="C3" s="4" t="s">
        <v>345</v>
      </c>
    </row>
    <row r="4" spans="1:5">
      <c r="A4" s="4" t="s">
        <v>346</v>
      </c>
      <c r="C4" s="6" t="n">
        <v>1316335</v>
      </c>
      <c r="E4" s="6" t="n">
        <v>685747</v>
      </c>
    </row>
    <row r="5" spans="1:5">
      <c r="A5" s="4" t="s">
        <v>347</v>
      </c>
    </row>
    <row r="6" spans="1:5">
      <c r="A6" s="4" t="s">
        <v>344</v>
      </c>
      <c r="B6" s="4" t="s">
        <v>345</v>
      </c>
    </row>
    <row r="7" spans="1:5">
      <c r="A7" s="4" t="s">
        <v>346</v>
      </c>
      <c r="B7" s="6" t="n">
        <v>1328891</v>
      </c>
      <c r="D7" s="6" t="n">
        <v>11972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6"/>
    <col customWidth="1" max="6" min="6" width="14"/>
  </cols>
  <sheetData>
    <row r="1" spans="1:6">
      <c r="A1" s="1" t="s">
        <v>348</v>
      </c>
      <c r="B1" s="2" t="s">
        <v>349</v>
      </c>
      <c r="D1" s="2" t="s">
        <v>350</v>
      </c>
      <c r="E1" s="2" t="s">
        <v>1</v>
      </c>
    </row>
    <row r="2" spans="1:6">
      <c r="B2" s="2" t="s">
        <v>351</v>
      </c>
      <c r="C2" s="2" t="s">
        <v>352</v>
      </c>
      <c r="D2" s="2" t="s">
        <v>353</v>
      </c>
      <c r="E2" s="2" t="s">
        <v>2</v>
      </c>
      <c r="F2" s="2" t="s">
        <v>41</v>
      </c>
    </row>
    <row r="3" spans="1:6">
      <c r="A3" s="4" t="s">
        <v>100</v>
      </c>
      <c r="E3" s="5" t="n">
        <v>-11798000</v>
      </c>
      <c r="F3" s="5" t="n">
        <v>-14328000</v>
      </c>
    </row>
    <row r="4" spans="1:6">
      <c r="A4" s="4" t="s">
        <v>72</v>
      </c>
      <c r="E4" s="6" t="n">
        <v>-169238000</v>
      </c>
      <c r="F4" s="6" t="n">
        <v>-157440000</v>
      </c>
    </row>
    <row r="5" spans="1:6">
      <c r="A5" s="4" t="s">
        <v>354</v>
      </c>
      <c r="E5" s="6" t="n">
        <v>8905000</v>
      </c>
      <c r="F5" s="6" t="n">
        <v>12993000</v>
      </c>
    </row>
    <row r="6" spans="1:6">
      <c r="A6" s="4" t="s">
        <v>355</v>
      </c>
      <c r="E6" s="5" t="n">
        <v>4743000</v>
      </c>
      <c r="F6" s="5" t="n">
        <v>4500000</v>
      </c>
    </row>
    <row r="7" spans="1:6">
      <c r="A7" s="4" t="s">
        <v>356</v>
      </c>
    </row>
    <row r="8" spans="1:6">
      <c r="A8" s="4" t="s">
        <v>357</v>
      </c>
      <c r="D8" s="5" t="n">
        <v>5530000</v>
      </c>
    </row>
    <row r="9" spans="1:6">
      <c r="A9" s="4" t="s">
        <v>355</v>
      </c>
      <c r="D9" s="5" t="n">
        <v>4743000</v>
      </c>
    </row>
    <row r="10" spans="1:6">
      <c r="A10" s="4" t="s">
        <v>358</v>
      </c>
    </row>
    <row r="11" spans="1:6">
      <c r="A11" s="4" t="s">
        <v>359</v>
      </c>
      <c r="D11" s="6" t="n">
        <v>507156</v>
      </c>
    </row>
    <row r="12" spans="1:6">
      <c r="A12" s="4" t="s">
        <v>360</v>
      </c>
    </row>
    <row r="13" spans="1:6">
      <c r="A13" s="4" t="s">
        <v>359</v>
      </c>
      <c r="D13" s="6" t="n">
        <v>10</v>
      </c>
    </row>
    <row r="14" spans="1:6">
      <c r="A14" s="4" t="s">
        <v>361</v>
      </c>
    </row>
    <row r="15" spans="1:6">
      <c r="A15" s="4" t="s">
        <v>359</v>
      </c>
      <c r="D15" s="6" t="n">
        <v>307188</v>
      </c>
    </row>
    <row r="16" spans="1:6">
      <c r="A16" s="4" t="s">
        <v>362</v>
      </c>
    </row>
    <row r="17" spans="1:6">
      <c r="A17" s="4" t="s">
        <v>359</v>
      </c>
      <c r="B17" s="6" t="n">
        <v>12556</v>
      </c>
      <c r="E17" s="6" t="n">
        <v>29710</v>
      </c>
      <c r="F17" s="6" t="n">
        <v>25333</v>
      </c>
    </row>
    <row r="18" spans="1:6">
      <c r="A18" s="4" t="s">
        <v>355</v>
      </c>
      <c r="E18" s="5" t="n">
        <v>957000</v>
      </c>
      <c r="F18" s="5" t="n">
        <v>968000</v>
      </c>
    </row>
    <row r="19" spans="1:6">
      <c r="A19" s="4" t="s">
        <v>363</v>
      </c>
    </row>
    <row r="20" spans="1:6">
      <c r="A20" s="4" t="s">
        <v>359</v>
      </c>
      <c r="B20" s="6" t="n">
        <v>12556</v>
      </c>
      <c r="C20" s="6" t="n">
        <v>29710</v>
      </c>
    </row>
    <row r="21" spans="1:6">
      <c r="A21" s="4" t="s">
        <v>357</v>
      </c>
      <c r="B21" s="5" t="n">
        <v>270000</v>
      </c>
      <c r="C21" s="5" t="n">
        <v>999000</v>
      </c>
    </row>
    <row r="22" spans="1:6">
      <c r="A22" s="4" t="s">
        <v>355</v>
      </c>
      <c r="B22" s="5" t="n">
        <v>262000</v>
      </c>
      <c r="C22" s="5" t="n">
        <v>957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1</v>
      </c>
    </row>
    <row r="3" spans="1:3">
      <c r="A3" s="4" t="s">
        <v>87</v>
      </c>
      <c r="B3" s="5" t="n">
        <v>18970000</v>
      </c>
      <c r="C3" s="5" t="n">
        <v>16658000</v>
      </c>
    </row>
    <row r="4" spans="1:3">
      <c r="A4" s="4" t="s">
        <v>88</v>
      </c>
      <c r="B4" s="6" t="n">
        <v>10090000</v>
      </c>
      <c r="C4" s="6" t="n">
        <v>9348000</v>
      </c>
    </row>
    <row r="5" spans="1:3">
      <c r="A5" s="4" t="s">
        <v>89</v>
      </c>
      <c r="B5" s="6" t="n">
        <v>8880000</v>
      </c>
      <c r="C5" s="6" t="n">
        <v>7310000</v>
      </c>
    </row>
    <row r="6" spans="1:3">
      <c r="A6" s="3" t="s">
        <v>90</v>
      </c>
    </row>
    <row r="7" spans="1:3">
      <c r="A7" s="4" t="s">
        <v>91</v>
      </c>
      <c r="B7" s="6" t="n">
        <v>1518000</v>
      </c>
      <c r="C7" s="6" t="n">
        <v>1575000</v>
      </c>
    </row>
    <row r="8" spans="1:3">
      <c r="A8" s="4" t="s">
        <v>92</v>
      </c>
      <c r="B8" s="6" t="n">
        <v>18620000</v>
      </c>
      <c r="C8" s="6" t="n">
        <v>19924000</v>
      </c>
    </row>
    <row r="9" spans="1:3">
      <c r="A9" s="4" t="s">
        <v>93</v>
      </c>
      <c r="B9" s="6" t="n">
        <v>20138000</v>
      </c>
      <c r="C9" s="6" t="n">
        <v>21499000</v>
      </c>
    </row>
    <row r="10" spans="1:3">
      <c r="A10" s="4" t="s">
        <v>94</v>
      </c>
      <c r="B10" s="6" t="n">
        <v>-11258000</v>
      </c>
      <c r="C10" s="6" t="n">
        <v>-14189000</v>
      </c>
    </row>
    <row r="11" spans="1:3">
      <c r="A11" s="4" t="s">
        <v>95</v>
      </c>
      <c r="B11" s="6" t="n">
        <v>-33000</v>
      </c>
      <c r="C11" s="6" t="n">
        <v>-40000</v>
      </c>
    </row>
    <row r="12" spans="1:3">
      <c r="A12" s="4" t="s">
        <v>96</v>
      </c>
      <c r="B12" s="6" t="n">
        <v>190000</v>
      </c>
      <c r="C12" s="6" t="n">
        <v>258000</v>
      </c>
    </row>
    <row r="13" spans="1:3">
      <c r="A13" s="4" t="s">
        <v>97</v>
      </c>
      <c r="B13" s="6" t="n">
        <v>-239000</v>
      </c>
      <c r="C13" s="6" t="n">
        <v>-307000</v>
      </c>
    </row>
    <row r="14" spans="1:3">
      <c r="A14" s="4" t="s">
        <v>98</v>
      </c>
      <c r="B14" s="6" t="n">
        <v>-11340000</v>
      </c>
      <c r="C14" s="6" t="n">
        <v>-14278000</v>
      </c>
    </row>
    <row r="15" spans="1:3">
      <c r="A15" s="4" t="s">
        <v>99</v>
      </c>
      <c r="B15" s="6" t="n">
        <v>-458000</v>
      </c>
      <c r="C15" s="6" t="n">
        <v>-50000</v>
      </c>
    </row>
    <row r="16" spans="1:3">
      <c r="A16" s="4" t="s">
        <v>100</v>
      </c>
      <c r="B16" s="5" t="n">
        <v>-11798000</v>
      </c>
      <c r="C16" s="5" t="n">
        <v>-14328000</v>
      </c>
    </row>
    <row r="17" spans="1:3">
      <c r="A17" s="4" t="s">
        <v>101</v>
      </c>
      <c r="B17" s="8" t="n">
        <v>-12.77</v>
      </c>
      <c r="C17" s="8" t="n">
        <v>-28.49</v>
      </c>
    </row>
    <row r="18" spans="1:3">
      <c r="A18" s="4" t="s">
        <v>102</v>
      </c>
      <c r="B18" s="6" t="n">
        <v>924</v>
      </c>
      <c r="C18" s="6" t="n">
        <v>503</v>
      </c>
    </row>
    <row r="19" spans="1:3">
      <c r="A19" s="3" t="s">
        <v>103</v>
      </c>
    </row>
    <row r="20" spans="1:3">
      <c r="A20" s="4" t="s">
        <v>100</v>
      </c>
      <c r="B20" s="5" t="n">
        <v>-11798000</v>
      </c>
      <c r="C20" s="5" t="n">
        <v>-14328000</v>
      </c>
    </row>
    <row r="21" spans="1:3">
      <c r="A21" s="4" t="s">
        <v>104</v>
      </c>
      <c r="B21" s="6" t="n">
        <v>374000</v>
      </c>
      <c r="C21" s="6" t="n">
        <v>203000</v>
      </c>
    </row>
    <row r="22" spans="1:3">
      <c r="A22" s="4" t="s">
        <v>105</v>
      </c>
      <c r="B22" s="6" t="n">
        <v>-12172000</v>
      </c>
      <c r="C22" s="6" t="n">
        <v>-14125000</v>
      </c>
    </row>
    <row r="23" spans="1:3">
      <c r="A23" s="4" t="s">
        <v>106</v>
      </c>
    </row>
    <row r="24" spans="1:3">
      <c r="A24" s="4" t="s">
        <v>87</v>
      </c>
      <c r="B24" s="6" t="n">
        <v>17881000</v>
      </c>
      <c r="C24" s="6" t="n">
        <v>15663000</v>
      </c>
    </row>
    <row r="25" spans="1:3">
      <c r="A25" s="4" t="s">
        <v>88</v>
      </c>
      <c r="B25" s="6" t="n">
        <v>9334000</v>
      </c>
      <c r="C25" s="6" t="n">
        <v>8669000</v>
      </c>
    </row>
    <row r="26" spans="1:3">
      <c r="A26" s="4" t="s">
        <v>107</v>
      </c>
    </row>
    <row r="27" spans="1:3">
      <c r="A27" s="4" t="s">
        <v>87</v>
      </c>
      <c r="B27" s="6" t="n">
        <v>1089000</v>
      </c>
      <c r="C27" s="6" t="n">
        <v>995000</v>
      </c>
    </row>
    <row r="28" spans="1:3">
      <c r="A28" s="4" t="s">
        <v>88</v>
      </c>
      <c r="B28" s="5" t="n">
        <v>756000</v>
      </c>
      <c r="C28" s="5" t="n">
        <v>67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41</v>
      </c>
    </row>
    <row r="3" spans="1:3">
      <c r="A3" s="4" t="s">
        <v>87</v>
      </c>
      <c r="B3" s="5" t="n">
        <v>18970000</v>
      </c>
      <c r="C3" s="5" t="n">
        <v>16658000</v>
      </c>
    </row>
    <row r="4" spans="1:3">
      <c r="A4" s="4" t="s">
        <v>365</v>
      </c>
    </row>
    <row r="5" spans="1:3">
      <c r="A5" s="4" t="s">
        <v>87</v>
      </c>
      <c r="B5" s="6" t="n">
        <v>15912000</v>
      </c>
      <c r="C5" s="6" t="n">
        <v>14277000</v>
      </c>
    </row>
    <row r="6" spans="1:3">
      <c r="A6" s="4" t="s">
        <v>366</v>
      </c>
    </row>
    <row r="7" spans="1:3">
      <c r="A7" s="4" t="s">
        <v>87</v>
      </c>
      <c r="B7" s="6" t="n">
        <v>1969000</v>
      </c>
      <c r="C7" s="6" t="n">
        <v>1386000</v>
      </c>
    </row>
    <row r="8" spans="1:3">
      <c r="A8" s="4" t="s">
        <v>106</v>
      </c>
    </row>
    <row r="9" spans="1:3">
      <c r="A9" s="4" t="s">
        <v>87</v>
      </c>
      <c r="B9" s="6" t="n">
        <v>17881000</v>
      </c>
      <c r="C9" s="6" t="n">
        <v>15663000</v>
      </c>
    </row>
    <row r="10" spans="1:3">
      <c r="A10" s="4" t="s">
        <v>107</v>
      </c>
    </row>
    <row r="11" spans="1:3">
      <c r="A11" s="4" t="s">
        <v>87</v>
      </c>
      <c r="B11" s="5" t="n">
        <v>1089000</v>
      </c>
      <c r="C11" s="5" t="n">
        <v>99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367</v>
      </c>
      <c r="B1" s="2" t="s">
        <v>1</v>
      </c>
    </row>
    <row r="2" spans="1:2">
      <c r="B2" s="2" t="s">
        <v>2</v>
      </c>
    </row>
    <row r="3" spans="1:2">
      <c r="A3" s="4" t="s">
        <v>368</v>
      </c>
    </row>
    <row r="4" spans="1:2">
      <c r="A4" s="4" t="s">
        <v>369</v>
      </c>
      <c r="B4" s="4" t="s">
        <v>370</v>
      </c>
    </row>
    <row r="5" spans="1:2">
      <c r="A5" s="4" t="s">
        <v>371</v>
      </c>
    </row>
    <row r="6" spans="1:2">
      <c r="A6" s="4" t="s">
        <v>369</v>
      </c>
      <c r="B6" s="4" t="s">
        <v>372</v>
      </c>
    </row>
    <row r="7" spans="1:2">
      <c r="A7" s="4" t="s">
        <v>373</v>
      </c>
    </row>
    <row r="8" spans="1:2">
      <c r="A8" s="4" t="s">
        <v>369</v>
      </c>
      <c r="B8"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41</v>
      </c>
    </row>
    <row r="3" spans="1:3">
      <c r="A3" s="4" t="s">
        <v>376</v>
      </c>
      <c r="B3" s="6" t="n">
        <v>678000</v>
      </c>
      <c r="C3" s="6" t="n">
        <v>312000</v>
      </c>
    </row>
    <row r="4" spans="1:3">
      <c r="A4" s="4" t="s">
        <v>377</v>
      </c>
    </row>
    <row r="5" spans="1:3">
      <c r="A5" s="4" t="s">
        <v>376</v>
      </c>
      <c r="B5" s="6" t="n">
        <v>4000</v>
      </c>
      <c r="C5" s="6" t="n">
        <v>4000</v>
      </c>
    </row>
    <row r="6" spans="1:3">
      <c r="A6" s="4" t="s">
        <v>378</v>
      </c>
    </row>
    <row r="7" spans="1:3">
      <c r="A7" s="4" t="s">
        <v>376</v>
      </c>
      <c r="B7" s="6" t="n">
        <v>165000</v>
      </c>
      <c r="C7" s="6" t="n">
        <v>155000</v>
      </c>
    </row>
    <row r="8" spans="1:3">
      <c r="A8" s="4" t="s">
        <v>379</v>
      </c>
    </row>
    <row r="9" spans="1:3">
      <c r="A9" s="4" t="s">
        <v>376</v>
      </c>
      <c r="B9" s="6" t="n">
        <v>446000</v>
      </c>
      <c r="C9" s="6" t="n">
        <v>153000</v>
      </c>
    </row>
    <row r="10" spans="1:3">
      <c r="A10" s="4" t="s">
        <v>380</v>
      </c>
    </row>
    <row r="11" spans="1:3">
      <c r="A11" s="4" t="s">
        <v>376</v>
      </c>
      <c r="B11" s="6" t="n">
        <v>17000</v>
      </c>
      <c r="C11" s="6" t="n">
        <v>0</v>
      </c>
    </row>
    <row r="12" spans="1:3">
      <c r="A12" s="4" t="s">
        <v>381</v>
      </c>
    </row>
    <row r="13" spans="1:3">
      <c r="A13" s="4" t="s">
        <v>376</v>
      </c>
      <c r="B13" s="6" t="n">
        <v>46000</v>
      </c>
      <c r="C13"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2</v>
      </c>
      <c r="B1" s="2" t="s">
        <v>1</v>
      </c>
    </row>
    <row r="2" spans="1:3">
      <c r="B2" s="2" t="s">
        <v>2</v>
      </c>
      <c r="C2" s="2" t="s">
        <v>41</v>
      </c>
    </row>
    <row r="3" spans="1:3">
      <c r="A3" s="4" t="s">
        <v>383</v>
      </c>
      <c r="B3" s="5" t="n">
        <v>24000</v>
      </c>
      <c r="C3" s="5" t="n">
        <v>17000</v>
      </c>
    </row>
    <row r="4" spans="1:3">
      <c r="A4" s="4" t="s">
        <v>384</v>
      </c>
      <c r="B4" s="6" t="n">
        <v>443000</v>
      </c>
      <c r="C4" s="6" t="n">
        <v>1275000</v>
      </c>
    </row>
    <row r="5" spans="1:3">
      <c r="A5" s="4" t="s">
        <v>385</v>
      </c>
      <c r="B5" s="6" t="n">
        <v>184000</v>
      </c>
      <c r="C5" s="6" t="n">
        <v>111000</v>
      </c>
    </row>
    <row r="6" spans="1:3">
      <c r="A6" s="4" t="s">
        <v>386</v>
      </c>
      <c r="B6" s="6" t="n">
        <v>0</v>
      </c>
      <c r="C6" s="6" t="n">
        <v>0</v>
      </c>
    </row>
    <row r="7" spans="1:3">
      <c r="A7" s="4" t="s">
        <v>387</v>
      </c>
      <c r="B7" s="6" t="n">
        <v>0</v>
      </c>
      <c r="C7" s="6" t="n">
        <v>0</v>
      </c>
    </row>
    <row r="8" spans="1:3">
      <c r="A8" s="4" t="s">
        <v>388</v>
      </c>
      <c r="B8" s="6" t="n">
        <v>1518000</v>
      </c>
      <c r="C8" s="6" t="n">
        <v>1575000</v>
      </c>
    </row>
    <row r="9" spans="1:3">
      <c r="A9" s="4" t="s">
        <v>389</v>
      </c>
      <c r="B9" s="6" t="n">
        <v>157000</v>
      </c>
      <c r="C9" s="6" t="n">
        <v>177000</v>
      </c>
    </row>
    <row r="10" spans="1:3">
      <c r="A10" s="4" t="s">
        <v>87</v>
      </c>
      <c r="B10" s="6" t="n">
        <v>18970000</v>
      </c>
      <c r="C10" s="6" t="n">
        <v>16658000</v>
      </c>
    </row>
    <row r="11" spans="1:3">
      <c r="A11" s="4" t="s">
        <v>129</v>
      </c>
      <c r="B11" s="6" t="n">
        <v>374000</v>
      </c>
      <c r="C11" s="6" t="n">
        <v>203000</v>
      </c>
    </row>
    <row r="12" spans="1:3">
      <c r="A12" s="4" t="s">
        <v>390</v>
      </c>
      <c r="B12" s="6" t="n">
        <v>162000</v>
      </c>
      <c r="C12" s="6" t="n">
        <v>208000</v>
      </c>
    </row>
    <row r="13" spans="1:3">
      <c r="A13" s="4" t="s">
        <v>73</v>
      </c>
      <c r="B13" s="6" t="n">
        <v>-4349000</v>
      </c>
      <c r="C13" s="6" t="n">
        <v>-3975000</v>
      </c>
    </row>
    <row r="14" spans="1:3">
      <c r="A14" s="4" t="s">
        <v>391</v>
      </c>
    </row>
    <row r="15" spans="1:3">
      <c r="A15" s="4" t="s">
        <v>87</v>
      </c>
      <c r="B15" s="5" t="n">
        <v>55000</v>
      </c>
      <c r="C15" s="5" t="n">
        <v>46000</v>
      </c>
    </row>
    <row r="16" spans="1:3">
      <c r="A16" s="4" t="s">
        <v>392</v>
      </c>
    </row>
    <row r="17" spans="1:3">
      <c r="A17" s="4" t="s">
        <v>393</v>
      </c>
      <c r="B17" s="4" t="s">
        <v>394</v>
      </c>
      <c r="C17" s="4" t="s">
        <v>395</v>
      </c>
    </row>
    <row r="18" spans="1:3">
      <c r="A18" s="4" t="s">
        <v>392</v>
      </c>
    </row>
    <row r="19" spans="1:3">
      <c r="A19" s="4" t="s">
        <v>393</v>
      </c>
      <c r="B19" s="4" t="s">
        <v>396</v>
      </c>
      <c r="C19" s="4" t="s">
        <v>397</v>
      </c>
    </row>
    <row r="20" spans="1:3">
      <c r="A20" s="4" t="s">
        <v>392</v>
      </c>
    </row>
    <row r="21" spans="1:3">
      <c r="A21" s="4" t="s">
        <v>393</v>
      </c>
      <c r="C21" s="4" t="s">
        <v>398</v>
      </c>
    </row>
    <row r="22" spans="1:3">
      <c r="A22" s="4" t="s">
        <v>392</v>
      </c>
    </row>
    <row r="23" spans="1:3">
      <c r="A23" s="4" t="s">
        <v>393</v>
      </c>
      <c r="C23" s="4" t="s">
        <v>399</v>
      </c>
    </row>
    <row r="24" spans="1:3">
      <c r="A24" s="4" t="s">
        <v>400</v>
      </c>
    </row>
    <row r="25" spans="1:3">
      <c r="A25" s="4" t="s">
        <v>393</v>
      </c>
      <c r="C25" s="4" t="s">
        <v>401</v>
      </c>
    </row>
    <row r="26" spans="1:3">
      <c r="A26" s="4" t="s">
        <v>400</v>
      </c>
    </row>
    <row r="27" spans="1:3">
      <c r="A27" s="4" t="s">
        <v>393</v>
      </c>
      <c r="C27" s="4" t="s">
        <v>3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2</v>
      </c>
      <c r="B1" s="2" t="s">
        <v>2</v>
      </c>
      <c r="C1" s="2" t="s">
        <v>41</v>
      </c>
    </row>
    <row r="2" spans="1:3">
      <c r="A2" s="3" t="s">
        <v>188</v>
      </c>
    </row>
    <row r="3" spans="1:3">
      <c r="A3" s="4" t="s">
        <v>151</v>
      </c>
      <c r="B3" s="5" t="n">
        <v>3948000</v>
      </c>
      <c r="C3" s="5" t="n">
        <v>2829000</v>
      </c>
    </row>
    <row r="4" spans="1:3">
      <c r="A4" s="4" t="s">
        <v>403</v>
      </c>
      <c r="B4" s="6" t="n">
        <v>-24000</v>
      </c>
      <c r="C4" s="6" t="n">
        <v>-17000</v>
      </c>
    </row>
    <row r="5" spans="1:3">
      <c r="A5" s="4" t="s">
        <v>404</v>
      </c>
      <c r="B5" s="6" t="n">
        <v>-443000</v>
      </c>
      <c r="C5" s="6" t="n">
        <v>-1275000</v>
      </c>
    </row>
    <row r="6" spans="1:3">
      <c r="A6" s="4" t="s">
        <v>44</v>
      </c>
      <c r="B6" s="5" t="n">
        <v>3481000</v>
      </c>
      <c r="C6" s="5" t="n">
        <v>153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05</v>
      </c>
      <c r="B1" s="2" t="s">
        <v>2</v>
      </c>
      <c r="C1" s="2" t="s">
        <v>41</v>
      </c>
    </row>
    <row r="2" spans="1:3">
      <c r="A2" s="3" t="s">
        <v>192</v>
      </c>
    </row>
    <row r="3" spans="1:3">
      <c r="A3" s="4" t="s">
        <v>406</v>
      </c>
      <c r="B3" s="5" t="n">
        <v>1766000</v>
      </c>
      <c r="C3" s="5" t="n">
        <v>1619000</v>
      </c>
    </row>
    <row r="4" spans="1:3">
      <c r="A4" s="4" t="s">
        <v>407</v>
      </c>
      <c r="B4" s="6" t="n">
        <v>1643000</v>
      </c>
      <c r="C4" s="6" t="n">
        <v>1246000</v>
      </c>
    </row>
    <row r="5" spans="1:3">
      <c r="A5" s="4" t="s">
        <v>408</v>
      </c>
      <c r="B5" s="5" t="n">
        <v>3409000</v>
      </c>
      <c r="C5" s="5" t="n">
        <v>286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9</v>
      </c>
      <c r="B1" s="2" t="s">
        <v>2</v>
      </c>
      <c r="C1" s="2" t="s">
        <v>41</v>
      </c>
    </row>
    <row r="2" spans="1:3">
      <c r="A2" s="3" t="s">
        <v>195</v>
      </c>
    </row>
    <row r="3" spans="1:3">
      <c r="A3" s="4" t="s">
        <v>410</v>
      </c>
      <c r="B3" s="5" t="n">
        <v>354000</v>
      </c>
      <c r="C3" s="5" t="n">
        <v>440000</v>
      </c>
    </row>
    <row r="4" spans="1:3">
      <c r="A4" s="4" t="s">
        <v>411</v>
      </c>
      <c r="B4" s="6" t="n">
        <v>78000</v>
      </c>
      <c r="C4" s="6" t="n">
        <v>270000</v>
      </c>
    </row>
    <row r="5" spans="1:3">
      <c r="A5" s="4" t="s">
        <v>412</v>
      </c>
      <c r="B5" s="6" t="n">
        <v>963000</v>
      </c>
      <c r="C5" s="6" t="n">
        <v>215000</v>
      </c>
    </row>
    <row r="6" spans="1:3">
      <c r="A6" s="4" t="s">
        <v>413</v>
      </c>
      <c r="B6" s="6" t="n">
        <v>299000</v>
      </c>
      <c r="C6" s="6" t="n">
        <v>622000</v>
      </c>
    </row>
    <row r="7" spans="1:3">
      <c r="A7" s="4" t="s">
        <v>414</v>
      </c>
      <c r="B7" s="5" t="n">
        <v>1694000</v>
      </c>
      <c r="C7" s="5" t="n">
        <v>154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5</v>
      </c>
      <c r="B1" s="2" t="s">
        <v>2</v>
      </c>
      <c r="C1" s="2" t="s">
        <v>41</v>
      </c>
    </row>
    <row r="2" spans="1:3">
      <c r="A2" s="4" t="s">
        <v>412</v>
      </c>
      <c r="B2" s="5" t="n">
        <v>963000</v>
      </c>
      <c r="C2" s="5" t="n">
        <v>215000</v>
      </c>
    </row>
    <row r="3" spans="1:3">
      <c r="A3" s="4" t="s">
        <v>416</v>
      </c>
    </row>
    <row r="4" spans="1:3">
      <c r="A4" s="4" t="s">
        <v>412</v>
      </c>
      <c r="B4" s="5" t="n">
        <v>39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7</v>
      </c>
      <c r="B1" s="2" t="s">
        <v>2</v>
      </c>
      <c r="C1" s="2" t="s">
        <v>41</v>
      </c>
    </row>
    <row r="2" spans="1:3">
      <c r="A2" s="3" t="s">
        <v>199</v>
      </c>
    </row>
    <row r="3" spans="1:3">
      <c r="A3" s="4" t="s">
        <v>418</v>
      </c>
      <c r="B3" s="5" t="n">
        <v>3575000</v>
      </c>
      <c r="C3" s="5" t="n">
        <v>3653000</v>
      </c>
    </row>
    <row r="4" spans="1:3">
      <c r="A4" s="4" t="s">
        <v>419</v>
      </c>
      <c r="B4" s="6" t="n">
        <v>380000</v>
      </c>
      <c r="C4" s="6" t="n">
        <v>361000</v>
      </c>
    </row>
    <row r="5" spans="1:3">
      <c r="A5" s="4" t="s">
        <v>420</v>
      </c>
      <c r="B5" s="6" t="n">
        <v>110000</v>
      </c>
      <c r="C5" s="6" t="n">
        <v>100000</v>
      </c>
    </row>
    <row r="6" spans="1:3">
      <c r="A6" s="4" t="s">
        <v>421</v>
      </c>
      <c r="B6" s="6" t="n">
        <v>576000</v>
      </c>
      <c r="C6" s="6" t="n">
        <v>592000</v>
      </c>
    </row>
    <row r="7" spans="1:3">
      <c r="A7" s="4" t="s">
        <v>422</v>
      </c>
      <c r="B7" s="6" t="n">
        <v>4641000</v>
      </c>
      <c r="C7" s="6" t="n">
        <v>4706000</v>
      </c>
    </row>
    <row r="8" spans="1:3">
      <c r="A8" s="4" t="s">
        <v>423</v>
      </c>
      <c r="B8" s="6" t="n">
        <v>-3914000</v>
      </c>
      <c r="C8" s="6" t="n">
        <v>-3570000</v>
      </c>
    </row>
    <row r="9" spans="1:3">
      <c r="A9" s="4" t="s">
        <v>49</v>
      </c>
      <c r="B9" s="5" t="n">
        <v>727000</v>
      </c>
      <c r="C9" s="5" t="n">
        <v>113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24</v>
      </c>
      <c r="B1" s="2" t="s">
        <v>1</v>
      </c>
    </row>
    <row r="2" spans="1:3">
      <c r="B2" s="2" t="s">
        <v>2</v>
      </c>
      <c r="C2" s="2" t="s">
        <v>41</v>
      </c>
    </row>
    <row r="3" spans="1:3">
      <c r="A3" s="3" t="s">
        <v>199</v>
      </c>
    </row>
    <row r="4" spans="1:3">
      <c r="A4" s="4" t="s">
        <v>144</v>
      </c>
      <c r="B4" s="5" t="n">
        <v>453000</v>
      </c>
      <c r="C4" s="5" t="n">
        <v>490000</v>
      </c>
    </row>
    <row r="5" spans="1:3">
      <c r="A5" s="4" t="s">
        <v>149</v>
      </c>
      <c r="B5" s="5" t="n">
        <v>0</v>
      </c>
      <c r="C5" s="5"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36"/>
    <col customWidth="1" max="5" min="5" width="29"/>
    <col customWidth="1" max="6" min="6" width="55"/>
    <col customWidth="1" max="7" min="7" width="13"/>
  </cols>
  <sheetData>
    <row r="1" spans="1:7">
      <c r="A1" s="1" t="s">
        <v>108</v>
      </c>
      <c r="B1" s="2" t="s">
        <v>109</v>
      </c>
      <c r="C1" s="2" t="s">
        <v>110</v>
      </c>
      <c r="D1" s="2" t="s">
        <v>111</v>
      </c>
      <c r="E1" s="2" t="s">
        <v>112</v>
      </c>
      <c r="F1" s="2" t="s">
        <v>113</v>
      </c>
      <c r="G1" s="2" t="s">
        <v>114</v>
      </c>
    </row>
    <row r="2" spans="1:7">
      <c r="A2" s="4" t="s">
        <v>115</v>
      </c>
      <c r="B2" s="6" t="n">
        <v>0</v>
      </c>
      <c r="C2" s="6" t="n">
        <v>476591</v>
      </c>
    </row>
    <row r="3" spans="1:7">
      <c r="A3" s="4" t="s">
        <v>116</v>
      </c>
      <c r="B3" s="5" t="n">
        <v>0</v>
      </c>
      <c r="C3" s="5" t="n">
        <v>1000</v>
      </c>
      <c r="D3" s="5" t="n">
        <v>168709000</v>
      </c>
      <c r="E3" s="5" t="n">
        <v>-143101000</v>
      </c>
      <c r="F3" s="5" t="n">
        <v>-4178000</v>
      </c>
      <c r="G3" s="5" t="n">
        <v>21431000</v>
      </c>
    </row>
    <row r="4" spans="1:7">
      <c r="A4" s="4" t="s">
        <v>117</v>
      </c>
      <c r="D4" s="6" t="n">
        <v>11000</v>
      </c>
      <c r="E4" s="6" t="n">
        <v>-11000</v>
      </c>
    </row>
    <row r="5" spans="1:7">
      <c r="A5" s="4" t="s">
        <v>118</v>
      </c>
      <c r="C5" s="6" t="n">
        <v>184063</v>
      </c>
    </row>
    <row r="6" spans="1:7">
      <c r="A6" s="4" t="s">
        <v>119</v>
      </c>
      <c r="D6" s="6" t="n">
        <v>5468000</v>
      </c>
      <c r="G6" s="6" t="n">
        <v>5468000</v>
      </c>
    </row>
    <row r="7" spans="1:7">
      <c r="A7" s="4" t="s">
        <v>120</v>
      </c>
      <c r="C7" s="6" t="n">
        <v>1027</v>
      </c>
    </row>
    <row r="8" spans="1:7">
      <c r="A8" s="4" t="s">
        <v>121</v>
      </c>
      <c r="D8" s="6" t="n">
        <v>47000</v>
      </c>
      <c r="G8" s="6" t="n">
        <v>47000</v>
      </c>
    </row>
    <row r="9" spans="1:7">
      <c r="A9" s="4" t="s">
        <v>122</v>
      </c>
      <c r="C9" s="6" t="n">
        <v>100</v>
      </c>
    </row>
    <row r="10" spans="1:7">
      <c r="A10" s="4" t="s">
        <v>123</v>
      </c>
      <c r="D10" s="6" t="n">
        <v>5000</v>
      </c>
      <c r="G10" s="6" t="n">
        <v>5000</v>
      </c>
    </row>
    <row r="11" spans="1:7">
      <c r="A11" s="4" t="s">
        <v>124</v>
      </c>
      <c r="C11" s="6" t="n">
        <v>1768</v>
      </c>
    </row>
    <row r="12" spans="1:7">
      <c r="A12" s="4" t="s">
        <v>125</v>
      </c>
      <c r="D12" s="6" t="n">
        <v>90000</v>
      </c>
      <c r="G12" s="6" t="n">
        <v>90000</v>
      </c>
    </row>
    <row r="13" spans="1:7">
      <c r="A13" s="4" t="s">
        <v>126</v>
      </c>
      <c r="C13" s="6" t="n">
        <v>22198</v>
      </c>
    </row>
    <row r="14" spans="1:7">
      <c r="A14" s="4" t="s">
        <v>127</v>
      </c>
      <c r="D14" s="6" t="n">
        <v>1179000</v>
      </c>
      <c r="G14" s="6" t="n">
        <v>1179000</v>
      </c>
    </row>
    <row r="15" spans="1:7">
      <c r="A15" s="4" t="s">
        <v>128</v>
      </c>
      <c r="D15" s="6" t="n">
        <v>1231000</v>
      </c>
      <c r="G15" s="6" t="n">
        <v>1231000</v>
      </c>
    </row>
    <row r="16" spans="1:7">
      <c r="A16" s="4" t="s">
        <v>129</v>
      </c>
      <c r="F16" s="6" t="n">
        <v>203000</v>
      </c>
      <c r="G16" s="6" t="n">
        <v>203000</v>
      </c>
    </row>
    <row r="17" spans="1:7">
      <c r="A17" s="4" t="s">
        <v>100</v>
      </c>
      <c r="E17" s="6" t="n">
        <v>-14328000</v>
      </c>
      <c r="G17" s="6" t="n">
        <v>-14328000</v>
      </c>
    </row>
    <row r="18" spans="1:7">
      <c r="A18" s="4" t="s">
        <v>130</v>
      </c>
      <c r="B18" s="6" t="n">
        <v>0</v>
      </c>
      <c r="C18" s="6" t="n">
        <v>685747</v>
      </c>
    </row>
    <row r="19" spans="1:7">
      <c r="A19" s="4" t="s">
        <v>131</v>
      </c>
      <c r="B19" s="5" t="n">
        <v>0</v>
      </c>
      <c r="C19" s="5" t="n">
        <v>1000</v>
      </c>
      <c r="D19" s="6" t="n">
        <v>176740000</v>
      </c>
      <c r="E19" s="6" t="n">
        <v>-157440000</v>
      </c>
      <c r="F19" s="6" t="n">
        <v>-3975000</v>
      </c>
      <c r="G19" s="6" t="n">
        <v>15326000</v>
      </c>
    </row>
    <row r="20" spans="1:7">
      <c r="A20" s="4" t="s">
        <v>132</v>
      </c>
      <c r="C20" s="6" t="n">
        <v>-1442</v>
      </c>
    </row>
    <row r="21" spans="1:7">
      <c r="A21" s="4" t="s">
        <v>118</v>
      </c>
      <c r="C21" s="6" t="n">
        <v>29710</v>
      </c>
    </row>
    <row r="22" spans="1:7">
      <c r="A22" s="4" t="s">
        <v>119</v>
      </c>
      <c r="D22" s="6" t="n">
        <v>957000</v>
      </c>
      <c r="G22" s="6" t="n">
        <v>957000</v>
      </c>
    </row>
    <row r="23" spans="1:7">
      <c r="A23" s="4" t="s">
        <v>133</v>
      </c>
      <c r="C23" s="6" t="n">
        <v>507156</v>
      </c>
    </row>
    <row r="24" spans="1:7">
      <c r="A24" s="4" t="s">
        <v>134</v>
      </c>
      <c r="C24" s="5" t="n">
        <v>1000</v>
      </c>
      <c r="D24" s="6" t="n">
        <v>3881000</v>
      </c>
      <c r="G24" s="6" t="n">
        <v>3882000</v>
      </c>
    </row>
    <row r="25" spans="1:7">
      <c r="A25" s="4" t="s">
        <v>135</v>
      </c>
      <c r="B25" s="6" t="n">
        <v>10</v>
      </c>
    </row>
    <row r="26" spans="1:7">
      <c r="A26" s="4" t="s">
        <v>136</v>
      </c>
      <c r="D26" s="6" t="n">
        <v>861000</v>
      </c>
      <c r="G26" s="6" t="n">
        <v>861000</v>
      </c>
    </row>
    <row r="27" spans="1:7">
      <c r="A27" s="4" t="s">
        <v>137</v>
      </c>
      <c r="B27" s="6" t="n">
        <v>-8</v>
      </c>
    </row>
    <row r="28" spans="1:7">
      <c r="A28" s="4" t="s">
        <v>138</v>
      </c>
      <c r="C28" s="6" t="n">
        <v>90000</v>
      </c>
    </row>
    <row r="29" spans="1:7">
      <c r="A29" s="4" t="s">
        <v>124</v>
      </c>
      <c r="C29" s="6" t="n">
        <v>2736</v>
      </c>
    </row>
    <row r="30" spans="1:7">
      <c r="A30" s="4" t="s">
        <v>125</v>
      </c>
      <c r="D30" s="6" t="n">
        <v>59000</v>
      </c>
      <c r="G30" s="6" t="n">
        <v>59000</v>
      </c>
    </row>
    <row r="31" spans="1:7">
      <c r="A31" s="4" t="s">
        <v>126</v>
      </c>
      <c r="C31" s="6" t="n">
        <v>2428</v>
      </c>
    </row>
    <row r="32" spans="1:7">
      <c r="A32" s="4" t="s">
        <v>127</v>
      </c>
      <c r="D32" s="6" t="n">
        <v>117000</v>
      </c>
      <c r="G32" s="6" t="n">
        <v>117000</v>
      </c>
    </row>
    <row r="33" spans="1:7">
      <c r="A33" s="4" t="s">
        <v>128</v>
      </c>
      <c r="D33" s="6" t="n">
        <v>1459000</v>
      </c>
      <c r="G33" s="6" t="n">
        <v>1459000</v>
      </c>
    </row>
    <row r="34" spans="1:7">
      <c r="A34" s="4" t="s">
        <v>129</v>
      </c>
      <c r="F34" s="6" t="n">
        <v>-374000</v>
      </c>
      <c r="G34" s="6" t="n">
        <v>-374000</v>
      </c>
    </row>
    <row r="35" spans="1:7">
      <c r="A35" s="4" t="s">
        <v>100</v>
      </c>
      <c r="E35" s="6" t="n">
        <v>-11798000</v>
      </c>
      <c r="G35" s="6" t="n">
        <v>-11798000</v>
      </c>
    </row>
    <row r="36" spans="1:7">
      <c r="A36" s="4" t="s">
        <v>139</v>
      </c>
      <c r="B36" s="6" t="n">
        <v>2</v>
      </c>
      <c r="C36" s="6" t="n">
        <v>1316335</v>
      </c>
    </row>
    <row r="37" spans="1:7">
      <c r="A37" s="4" t="s">
        <v>140</v>
      </c>
      <c r="B37" s="5" t="n">
        <v>0</v>
      </c>
      <c r="C37" s="5" t="n">
        <v>2000</v>
      </c>
      <c r="D37" s="5" t="n">
        <v>184074000</v>
      </c>
      <c r="E37" s="5" t="n">
        <v>-169238000</v>
      </c>
      <c r="F37" s="5" t="n">
        <v>-4349000</v>
      </c>
      <c r="G37" s="5" t="n">
        <v>1048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5</v>
      </c>
      <c r="B1" s="2" t="s">
        <v>2</v>
      </c>
      <c r="C1" s="2" t="s">
        <v>41</v>
      </c>
    </row>
    <row r="2" spans="1:3">
      <c r="A2" s="3" t="s">
        <v>203</v>
      </c>
    </row>
    <row r="3" spans="1:3">
      <c r="A3" s="4" t="s">
        <v>426</v>
      </c>
      <c r="B3" s="5" t="n">
        <v>957000</v>
      </c>
      <c r="C3" s="5" t="n">
        <v>817000</v>
      </c>
    </row>
    <row r="4" spans="1:3">
      <c r="A4" s="4" t="s">
        <v>427</v>
      </c>
      <c r="B4" s="6" t="n">
        <v>279000</v>
      </c>
      <c r="C4" s="6" t="n">
        <v>206000</v>
      </c>
    </row>
    <row r="5" spans="1:3">
      <c r="A5" s="4" t="s">
        <v>428</v>
      </c>
      <c r="B5" s="6" t="n">
        <v>265000</v>
      </c>
      <c r="C5" s="6" t="n">
        <v>383000</v>
      </c>
    </row>
    <row r="6" spans="1:3">
      <c r="A6" s="4" t="s">
        <v>55</v>
      </c>
      <c r="B6" s="5" t="n">
        <v>1501000</v>
      </c>
      <c r="C6" s="5" t="n">
        <v>140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429</v>
      </c>
      <c r="B1" s="2" t="s">
        <v>349</v>
      </c>
      <c r="C1" s="2" t="s">
        <v>1</v>
      </c>
    </row>
    <row r="2" spans="1:4">
      <c r="B2" s="2" t="s">
        <v>351</v>
      </c>
      <c r="C2" s="2" t="s">
        <v>2</v>
      </c>
      <c r="D2" s="2" t="s">
        <v>41</v>
      </c>
    </row>
    <row r="3" spans="1:4">
      <c r="A3" s="4" t="s">
        <v>430</v>
      </c>
      <c r="C3" s="5" t="n">
        <v>957000</v>
      </c>
      <c r="D3" s="5" t="n">
        <v>968000</v>
      </c>
    </row>
    <row r="4" spans="1:4">
      <c r="A4" s="4" t="s">
        <v>431</v>
      </c>
      <c r="C4" s="5" t="n">
        <v>270000</v>
      </c>
      <c r="D4" s="5" t="n">
        <v>0</v>
      </c>
    </row>
    <row r="5" spans="1:4">
      <c r="A5" s="4" t="s">
        <v>362</v>
      </c>
    </row>
    <row r="6" spans="1:4">
      <c r="A6" s="4" t="s">
        <v>359</v>
      </c>
      <c r="B6" s="6" t="n">
        <v>12556</v>
      </c>
      <c r="C6" s="6" t="n">
        <v>29710</v>
      </c>
      <c r="D6" s="6" t="n">
        <v>25333</v>
      </c>
    </row>
    <row r="7" spans="1:4">
      <c r="A7" s="4" t="s">
        <v>432</v>
      </c>
      <c r="B7" s="8" t="n">
        <v>21.51</v>
      </c>
    </row>
    <row r="8" spans="1:4">
      <c r="A8" s="4" t="s">
        <v>433</v>
      </c>
      <c r="B8" s="5" t="n">
        <v>270000</v>
      </c>
    </row>
    <row r="9" spans="1:4">
      <c r="A9" s="4" t="s">
        <v>430</v>
      </c>
      <c r="B9" s="6" t="n">
        <v>262000</v>
      </c>
    </row>
    <row r="10" spans="1:4">
      <c r="A10" s="4" t="s">
        <v>431</v>
      </c>
      <c r="B10" s="5" t="n">
        <v>27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4</v>
      </c>
      <c r="B1" s="2" t="s">
        <v>2</v>
      </c>
      <c r="C1" s="2" t="s">
        <v>41</v>
      </c>
    </row>
    <row r="2" spans="1:3">
      <c r="A2" s="3" t="s">
        <v>211</v>
      </c>
    </row>
    <row r="3" spans="1:3">
      <c r="A3" s="4" t="s">
        <v>435</v>
      </c>
      <c r="B3" s="5" t="n">
        <v>322000</v>
      </c>
    </row>
    <row r="4" spans="1:3">
      <c r="A4" s="4" t="s">
        <v>436</v>
      </c>
      <c r="B4" s="6" t="n">
        <v>8000</v>
      </c>
    </row>
    <row r="5" spans="1:3">
      <c r="A5" s="4" t="s">
        <v>437</v>
      </c>
      <c r="B5" s="6" t="n">
        <v>4000</v>
      </c>
    </row>
    <row r="6" spans="1:3">
      <c r="A6" s="4" t="s">
        <v>438</v>
      </c>
      <c r="B6" s="6" t="n">
        <v>334000</v>
      </c>
    </row>
    <row r="7" spans="1:3">
      <c r="A7" s="4" t="s">
        <v>439</v>
      </c>
      <c r="B7" s="6" t="n">
        <v>-322000</v>
      </c>
      <c r="C7" s="5" t="n">
        <v>-230000</v>
      </c>
    </row>
    <row r="8" spans="1:3">
      <c r="A8" s="4" t="s">
        <v>440</v>
      </c>
      <c r="B8" s="5" t="n">
        <v>12000</v>
      </c>
      <c r="C8" s="5" t="n">
        <v>3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41</v>
      </c>
      <c r="B1" s="2" t="s">
        <v>1</v>
      </c>
    </row>
    <row r="2" spans="1:3">
      <c r="B2" s="2" t="s">
        <v>2</v>
      </c>
      <c r="C2" s="2" t="s">
        <v>41</v>
      </c>
    </row>
    <row r="3" spans="1:3">
      <c r="A3" s="4" t="s">
        <v>442</v>
      </c>
      <c r="B3" s="5" t="n">
        <v>334000</v>
      </c>
    </row>
    <row r="4" spans="1:3">
      <c r="A4" s="4" t="s">
        <v>443</v>
      </c>
      <c r="B4" s="5" t="n">
        <v>322000</v>
      </c>
      <c r="C4" s="5" t="n">
        <v>230000</v>
      </c>
    </row>
    <row r="5" spans="1:3">
      <c r="A5" s="4" t="s">
        <v>444</v>
      </c>
    </row>
    <row r="6" spans="1:3">
      <c r="A6" s="4" t="s">
        <v>445</v>
      </c>
      <c r="B6" s="4" t="s">
        <v>446</v>
      </c>
    </row>
    <row r="7" spans="1:3">
      <c r="A7" s="4" t="s">
        <v>447</v>
      </c>
      <c r="B7" s="5" t="n">
        <v>241000</v>
      </c>
    </row>
    <row r="8" spans="1:3">
      <c r="A8" s="4" t="s">
        <v>448</v>
      </c>
      <c r="B8" s="4" t="s">
        <v>449</v>
      </c>
    </row>
    <row r="9" spans="1:3">
      <c r="A9" s="4" t="s">
        <v>450</v>
      </c>
      <c r="B9" s="4" t="s">
        <v>451</v>
      </c>
    </row>
    <row r="10" spans="1:3">
      <c r="A10" s="4" t="s">
        <v>452</v>
      </c>
      <c r="B10" s="5" t="n">
        <v>218000</v>
      </c>
    </row>
    <row r="11" spans="1:3">
      <c r="A11" s="4" t="s">
        <v>453</v>
      </c>
      <c r="B11" s="6" t="n">
        <v>3000</v>
      </c>
    </row>
    <row r="12" spans="1:3">
      <c r="A12" s="4" t="s">
        <v>442</v>
      </c>
      <c r="B12" s="5" t="n">
        <v>0</v>
      </c>
    </row>
    <row r="13" spans="1:3">
      <c r="A13" s="4" t="s">
        <v>454</v>
      </c>
    </row>
    <row r="14" spans="1:3">
      <c r="A14" s="4" t="s">
        <v>445</v>
      </c>
      <c r="B14" s="4" t="s">
        <v>455</v>
      </c>
    </row>
    <row r="15" spans="1:3">
      <c r="A15" s="4" t="s">
        <v>447</v>
      </c>
      <c r="B15" s="5" t="n">
        <v>48000</v>
      </c>
    </row>
    <row r="16" spans="1:3">
      <c r="A16" s="4" t="s">
        <v>448</v>
      </c>
      <c r="B16" s="4" t="s">
        <v>456</v>
      </c>
    </row>
    <row r="17" spans="1:3">
      <c r="A17" s="4" t="s">
        <v>450</v>
      </c>
      <c r="B17" s="4" t="s">
        <v>451</v>
      </c>
    </row>
    <row r="18" spans="1:3">
      <c r="A18" s="4" t="s">
        <v>452</v>
      </c>
      <c r="B18" s="5" t="n">
        <v>47000</v>
      </c>
    </row>
    <row r="19" spans="1:3">
      <c r="A19" s="4" t="s">
        <v>453</v>
      </c>
      <c r="B19" s="6" t="n">
        <v>1000</v>
      </c>
    </row>
    <row r="20" spans="1:3">
      <c r="A20" s="4" t="s">
        <v>442</v>
      </c>
      <c r="B20" s="5" t="n">
        <v>0</v>
      </c>
    </row>
    <row r="21" spans="1:3">
      <c r="A21" s="4" t="s">
        <v>457</v>
      </c>
    </row>
    <row r="22" spans="1:3">
      <c r="A22" s="4" t="s">
        <v>445</v>
      </c>
      <c r="B22" s="4" t="s">
        <v>458</v>
      </c>
    </row>
    <row r="23" spans="1:3">
      <c r="A23" s="4" t="s">
        <v>447</v>
      </c>
      <c r="B23" s="5" t="n">
        <v>349000</v>
      </c>
    </row>
    <row r="24" spans="1:3">
      <c r="A24" s="4" t="s">
        <v>448</v>
      </c>
      <c r="B24" s="4" t="s">
        <v>459</v>
      </c>
    </row>
    <row r="25" spans="1:3">
      <c r="A25" s="4" t="s">
        <v>450</v>
      </c>
      <c r="B25" s="4" t="s">
        <v>460</v>
      </c>
    </row>
    <row r="26" spans="1:3">
      <c r="A26" s="4" t="s">
        <v>452</v>
      </c>
      <c r="B26" s="5" t="n">
        <v>34000</v>
      </c>
    </row>
    <row r="27" spans="1:3">
      <c r="A27" s="4" t="s">
        <v>453</v>
      </c>
      <c r="B27" s="6" t="n">
        <v>2000</v>
      </c>
    </row>
    <row r="28" spans="1:3">
      <c r="A28" s="4" t="s">
        <v>442</v>
      </c>
      <c r="B28" s="6" t="n">
        <v>315000</v>
      </c>
    </row>
    <row r="29" spans="1:3">
      <c r="A29" s="4" t="s">
        <v>443</v>
      </c>
      <c r="B29" s="5" t="n">
        <v>315000</v>
      </c>
    </row>
    <row r="30" spans="1:3">
      <c r="A30" s="4" t="s">
        <v>461</v>
      </c>
      <c r="B30" s="4" t="s">
        <v>462</v>
      </c>
    </row>
    <row r="31" spans="1:3">
      <c r="A31" s="4" t="s">
        <v>463</v>
      </c>
      <c r="B31" s="5" t="n">
        <v>36000</v>
      </c>
    </row>
    <row r="32" spans="1:3">
      <c r="A32" s="4" t="s">
        <v>464</v>
      </c>
    </row>
    <row r="33" spans="1:3">
      <c r="A33" s="4" t="s">
        <v>445</v>
      </c>
      <c r="B33" s="4" t="s">
        <v>465</v>
      </c>
    </row>
    <row r="34" spans="1:3">
      <c r="A34" s="4" t="s">
        <v>447</v>
      </c>
      <c r="B34" s="5" t="n">
        <v>26000</v>
      </c>
    </row>
    <row r="35" spans="1:3">
      <c r="A35" s="4" t="s">
        <v>448</v>
      </c>
      <c r="B35" s="4" t="s">
        <v>466</v>
      </c>
    </row>
    <row r="36" spans="1:3">
      <c r="A36" s="4" t="s">
        <v>452</v>
      </c>
      <c r="B36" s="5" t="n">
        <v>17000</v>
      </c>
      <c r="C36" s="6" t="n">
        <v>4000</v>
      </c>
    </row>
    <row r="37" spans="1:3">
      <c r="A37" s="4" t="s">
        <v>453</v>
      </c>
      <c r="B37" s="6" t="n">
        <v>200</v>
      </c>
      <c r="C37" s="6" t="n">
        <v>350</v>
      </c>
    </row>
    <row r="38" spans="1:3">
      <c r="A38" s="4" t="s">
        <v>442</v>
      </c>
      <c r="B38" s="5" t="n">
        <v>0</v>
      </c>
    </row>
    <row r="39" spans="1:3">
      <c r="A39" s="4" t="s">
        <v>467</v>
      </c>
    </row>
    <row r="40" spans="1:3">
      <c r="A40" s="4" t="s">
        <v>445</v>
      </c>
      <c r="B40" s="4" t="s">
        <v>468</v>
      </c>
    </row>
    <row r="41" spans="1:3">
      <c r="A41" s="4" t="s">
        <v>447</v>
      </c>
      <c r="B41" s="5" t="n">
        <v>38000</v>
      </c>
    </row>
    <row r="42" spans="1:3">
      <c r="A42" s="4" t="s">
        <v>448</v>
      </c>
      <c r="B42" s="4" t="s">
        <v>469</v>
      </c>
    </row>
    <row r="43" spans="1:3">
      <c r="A43" s="4" t="s">
        <v>452</v>
      </c>
      <c r="B43" s="5" t="n">
        <v>8000</v>
      </c>
      <c r="C43" s="5" t="n">
        <v>8000</v>
      </c>
    </row>
    <row r="44" spans="1:3">
      <c r="A44" s="4" t="s">
        <v>442</v>
      </c>
      <c r="B44" s="6" t="n">
        <v>19000</v>
      </c>
    </row>
    <row r="45" spans="1:3">
      <c r="A45" s="4" t="s">
        <v>443</v>
      </c>
      <c r="B45" s="5" t="n">
        <v>7000</v>
      </c>
    </row>
    <row r="46" spans="1:3">
      <c r="A46" s="4" t="s">
        <v>461</v>
      </c>
      <c r="B46" s="4" t="s">
        <v>462</v>
      </c>
    </row>
    <row r="47" spans="1:3">
      <c r="A47" s="4" t="s">
        <v>463</v>
      </c>
      <c r="B47" s="5" t="n">
        <v>6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70</v>
      </c>
      <c r="B1" s="2" t="s">
        <v>2</v>
      </c>
      <c r="C1" s="2" t="s">
        <v>41</v>
      </c>
    </row>
    <row r="2" spans="1:3">
      <c r="A2" s="3" t="s">
        <v>215</v>
      </c>
    </row>
    <row r="3" spans="1:3">
      <c r="A3" s="4" t="s">
        <v>471</v>
      </c>
      <c r="B3" s="5" t="n">
        <v>147000</v>
      </c>
    </row>
    <row r="4" spans="1:3">
      <c r="A4" s="4" t="s">
        <v>472</v>
      </c>
      <c r="B4" s="6" t="n">
        <v>-6000</v>
      </c>
    </row>
    <row r="5" spans="1:3">
      <c r="A5" s="4" t="s">
        <v>473</v>
      </c>
      <c r="B5" s="6" t="n">
        <v>141000</v>
      </c>
    </row>
    <row r="6" spans="1:3">
      <c r="A6" s="4" t="s">
        <v>439</v>
      </c>
      <c r="B6" s="6" t="n">
        <v>-141000</v>
      </c>
      <c r="C6" s="5" t="n">
        <v>-147000</v>
      </c>
    </row>
    <row r="7" spans="1:3">
      <c r="A7" s="4" t="s">
        <v>440</v>
      </c>
      <c r="B7" s="5" t="n">
        <v>0</v>
      </c>
      <c r="C7" s="5" t="n">
        <v>14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74</v>
      </c>
      <c r="B1" s="2" t="s">
        <v>1</v>
      </c>
    </row>
    <row r="2" spans="1:2">
      <c r="B2" s="2" t="s">
        <v>475</v>
      </c>
    </row>
    <row r="3" spans="1:2">
      <c r="A3" s="3" t="s">
        <v>215</v>
      </c>
    </row>
    <row r="4" spans="1:2">
      <c r="A4" s="4" t="s">
        <v>476</v>
      </c>
      <c r="B4" s="5" t="n">
        <v>422000</v>
      </c>
    </row>
    <row r="5" spans="1:2">
      <c r="A5" s="4" t="s">
        <v>477</v>
      </c>
      <c r="B5" s="5" t="n">
        <v>154000</v>
      </c>
    </row>
    <row r="6" spans="1:2">
      <c r="A6" s="4" t="s">
        <v>478</v>
      </c>
      <c r="B6" s="4" t="s">
        <v>479</v>
      </c>
    </row>
    <row r="7" spans="1:2">
      <c r="A7" s="4" t="s">
        <v>480</v>
      </c>
      <c r="B7" s="5" t="n">
        <v>154000</v>
      </c>
    </row>
    <row r="8" spans="1:2">
      <c r="A8" s="4" t="s">
        <v>95</v>
      </c>
      <c r="B8" s="6" t="n">
        <v>27000</v>
      </c>
    </row>
    <row r="9" spans="1:2">
      <c r="A9" s="4" t="s">
        <v>481</v>
      </c>
      <c r="B9" s="5" t="n">
        <v>14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82</v>
      </c>
      <c r="B1" s="2" t="s">
        <v>475</v>
      </c>
    </row>
    <row r="2" spans="1:2">
      <c r="A2" s="3" t="s">
        <v>219</v>
      </c>
    </row>
    <row r="3" spans="1:2">
      <c r="A3" s="4" t="s">
        <v>483</v>
      </c>
      <c r="B3" s="5" t="n">
        <v>438000</v>
      </c>
    </row>
    <row r="4" spans="1:2">
      <c r="A4" s="4" t="s">
        <v>484</v>
      </c>
      <c r="B4" s="6" t="n">
        <v>245000</v>
      </c>
    </row>
    <row r="5" spans="1:2">
      <c r="A5" s="4" t="s">
        <v>485</v>
      </c>
      <c r="B5" s="6" t="n">
        <v>7000</v>
      </c>
    </row>
    <row r="6" spans="1:2">
      <c r="A6" s="4" t="s">
        <v>486</v>
      </c>
      <c r="B6" s="5" t="n">
        <v>69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7</v>
      </c>
      <c r="B1" s="2" t="s">
        <v>1</v>
      </c>
    </row>
    <row r="2" spans="1:3">
      <c r="B2" s="2" t="s">
        <v>2</v>
      </c>
      <c r="C2" s="2" t="s">
        <v>41</v>
      </c>
    </row>
    <row r="3" spans="1:3">
      <c r="A3" s="4" t="s">
        <v>488</v>
      </c>
      <c r="B3" s="5" t="n">
        <v>556000</v>
      </c>
      <c r="C3" s="5" t="n">
        <v>507000</v>
      </c>
    </row>
    <row r="4" spans="1:3">
      <c r="A4" s="4" t="s">
        <v>489</v>
      </c>
      <c r="B4" s="5" t="n">
        <v>454000</v>
      </c>
    </row>
    <row r="5" spans="1:3">
      <c r="A5" s="4" t="s">
        <v>490</v>
      </c>
      <c r="B5" s="8" t="n">
        <v>10.71</v>
      </c>
      <c r="C5" s="8" t="n">
        <v>61.02</v>
      </c>
    </row>
    <row r="6" spans="1:3">
      <c r="A6" s="4" t="s">
        <v>491</v>
      </c>
    </row>
    <row r="7" spans="1:3">
      <c r="A7" s="4" t="s">
        <v>492</v>
      </c>
      <c r="B7" s="6" t="n">
        <v>50000</v>
      </c>
    </row>
    <row r="8" spans="1:3">
      <c r="A8" s="4" t="s">
        <v>490</v>
      </c>
      <c r="B8" s="9" t="n">
        <v>6.453</v>
      </c>
    </row>
    <row r="9" spans="1:3">
      <c r="A9" s="4" t="s">
        <v>493</v>
      </c>
    </row>
    <row r="10" spans="1:3">
      <c r="A10" s="4" t="s">
        <v>494</v>
      </c>
      <c r="B10" s="5" t="n">
        <v>250000</v>
      </c>
    </row>
    <row r="11" spans="1:3">
      <c r="A11" s="4" t="s">
        <v>495</v>
      </c>
    </row>
    <row r="12" spans="1:3">
      <c r="A12" s="4" t="s">
        <v>494</v>
      </c>
      <c r="B12" s="6" t="n">
        <v>225000</v>
      </c>
    </row>
    <row r="13" spans="1:3">
      <c r="A13" s="4" t="s">
        <v>496</v>
      </c>
    </row>
    <row r="14" spans="1:3">
      <c r="A14" s="4" t="s">
        <v>494</v>
      </c>
      <c r="B14" s="5" t="n">
        <v>250000</v>
      </c>
    </row>
    <row r="15" spans="1:3">
      <c r="A15" s="4" t="s">
        <v>497</v>
      </c>
    </row>
    <row r="16" spans="1:3">
      <c r="A16" s="4" t="s">
        <v>498</v>
      </c>
      <c r="B16" s="4" t="s">
        <v>499</v>
      </c>
    </row>
    <row r="17" spans="1:3">
      <c r="A17" s="4" t="s">
        <v>500</v>
      </c>
      <c r="B17" s="4" t="s">
        <v>501</v>
      </c>
    </row>
    <row r="18" spans="1:3">
      <c r="A18" s="4" t="s">
        <v>502</v>
      </c>
      <c r="B18" s="5" t="n">
        <v>11764</v>
      </c>
    </row>
    <row r="19" spans="1:3">
      <c r="A19" s="4" t="s">
        <v>503</v>
      </c>
    </row>
    <row r="20" spans="1:3">
      <c r="A20" s="4" t="s">
        <v>504</v>
      </c>
      <c r="B20" s="4" t="s">
        <v>505</v>
      </c>
    </row>
    <row r="21" spans="1:3">
      <c r="A21" s="4" t="s">
        <v>502</v>
      </c>
      <c r="B21" s="5" t="n">
        <v>2700</v>
      </c>
    </row>
    <row r="22" spans="1:3">
      <c r="A22" s="4" t="s">
        <v>506</v>
      </c>
    </row>
    <row r="23" spans="1:3">
      <c r="A23" s="4" t="s">
        <v>504</v>
      </c>
      <c r="B23" s="4" t="s">
        <v>507</v>
      </c>
    </row>
    <row r="24" spans="1:3">
      <c r="A24" s="4" t="s">
        <v>502</v>
      </c>
      <c r="B24" s="5" t="n">
        <v>1700</v>
      </c>
    </row>
    <row r="25" spans="1:3">
      <c r="A25" s="4" t="s">
        <v>508</v>
      </c>
    </row>
    <row r="26" spans="1:3">
      <c r="A26" s="4" t="s">
        <v>498</v>
      </c>
      <c r="B26" s="4" t="s">
        <v>509</v>
      </c>
    </row>
    <row r="27" spans="1:3">
      <c r="A27" s="4" t="s">
        <v>502</v>
      </c>
      <c r="B27" s="5" t="n">
        <v>1300</v>
      </c>
    </row>
    <row r="28" spans="1:3">
      <c r="A28" s="4" t="s">
        <v>510</v>
      </c>
    </row>
    <row r="29" spans="1:3">
      <c r="A29" s="4" t="s">
        <v>498</v>
      </c>
      <c r="B29" s="4" t="s">
        <v>511</v>
      </c>
    </row>
    <row r="30" spans="1:3">
      <c r="A30" s="4" t="s">
        <v>502</v>
      </c>
      <c r="B30" s="5" t="n">
        <v>2493</v>
      </c>
    </row>
    <row r="31" spans="1:3">
      <c r="A31" s="4" t="s">
        <v>512</v>
      </c>
    </row>
    <row r="32" spans="1:3">
      <c r="A32" s="4" t="s">
        <v>498</v>
      </c>
      <c r="B32" s="4" t="s">
        <v>501</v>
      </c>
    </row>
    <row r="33" spans="1:3">
      <c r="A33" s="4" t="s">
        <v>504</v>
      </c>
      <c r="B33" s="4" t="s">
        <v>462</v>
      </c>
    </row>
    <row r="34" spans="1:3">
      <c r="A34" s="4" t="s">
        <v>502</v>
      </c>
      <c r="B34" s="5" t="n">
        <v>4103</v>
      </c>
    </row>
    <row r="35" spans="1:3">
      <c r="A35" s="4" t="s">
        <v>513</v>
      </c>
    </row>
    <row r="36" spans="1:3">
      <c r="A36" s="4" t="s">
        <v>498</v>
      </c>
      <c r="B36" s="4" t="s">
        <v>514</v>
      </c>
    </row>
    <row r="37" spans="1:3">
      <c r="A37" s="4" t="s">
        <v>504</v>
      </c>
      <c r="B37" s="4" t="s">
        <v>462</v>
      </c>
    </row>
    <row r="38" spans="1:3">
      <c r="A38" s="4" t="s">
        <v>502</v>
      </c>
      <c r="B38" s="5" t="n">
        <v>56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4"/>
    <col customWidth="1" max="9" min="9" width="15"/>
    <col customWidth="1" max="10" min="10" width="16"/>
    <col customWidth="1" max="11" min="11" width="16"/>
    <col customWidth="1" max="12" min="12" width="14"/>
    <col customWidth="1" max="13" min="13" width="14"/>
  </cols>
  <sheetData>
    <row r="1" spans="1:13">
      <c r="A1" s="1" t="s">
        <v>515</v>
      </c>
      <c r="B1" s="2" t="s">
        <v>341</v>
      </c>
      <c r="C1" s="2" t="s">
        <v>516</v>
      </c>
      <c r="D1" s="2" t="s">
        <v>517</v>
      </c>
      <c r="E1" s="2" t="s">
        <v>349</v>
      </c>
      <c r="G1" s="2" t="s">
        <v>350</v>
      </c>
      <c r="I1" s="2" t="s">
        <v>518</v>
      </c>
      <c r="J1" s="2" t="s">
        <v>519</v>
      </c>
      <c r="K1" s="2" t="s">
        <v>1</v>
      </c>
    </row>
    <row r="2" spans="1:13">
      <c r="B2" s="2" t="s">
        <v>520</v>
      </c>
      <c r="C2" s="2" t="s">
        <v>521</v>
      </c>
      <c r="D2" s="2" t="s">
        <v>522</v>
      </c>
      <c r="E2" s="2" t="s">
        <v>351</v>
      </c>
      <c r="F2" s="2" t="s">
        <v>352</v>
      </c>
      <c r="G2" s="2" t="s">
        <v>353</v>
      </c>
      <c r="H2" s="2" t="s">
        <v>523</v>
      </c>
      <c r="I2" s="2" t="s">
        <v>524</v>
      </c>
      <c r="J2" s="2" t="s">
        <v>525</v>
      </c>
      <c r="K2" s="2" t="s">
        <v>2</v>
      </c>
      <c r="L2" s="2" t="s">
        <v>41</v>
      </c>
      <c r="M2" s="2" t="s">
        <v>526</v>
      </c>
    </row>
    <row r="3" spans="1:13">
      <c r="A3" s="4" t="s">
        <v>346</v>
      </c>
      <c r="K3" s="6" t="n">
        <v>1316335</v>
      </c>
      <c r="L3" s="6" t="n">
        <v>685747</v>
      </c>
    </row>
    <row r="4" spans="1:13">
      <c r="A4" s="4" t="s">
        <v>527</v>
      </c>
      <c r="K4" s="5" t="n">
        <v>4743000</v>
      </c>
      <c r="L4" s="5" t="n">
        <v>4500000</v>
      </c>
    </row>
    <row r="5" spans="1:13">
      <c r="A5" s="4" t="s">
        <v>528</v>
      </c>
      <c r="K5" s="6" t="n">
        <v>59000</v>
      </c>
      <c r="L5" s="6" t="n">
        <v>90000</v>
      </c>
    </row>
    <row r="6" spans="1:13">
      <c r="A6" s="4" t="s">
        <v>148</v>
      </c>
      <c r="K6" s="6" t="n">
        <v>1635000</v>
      </c>
      <c r="L6" s="6" t="n">
        <v>2500000</v>
      </c>
    </row>
    <row r="7" spans="1:13">
      <c r="A7" s="4" t="s">
        <v>529</v>
      </c>
    </row>
    <row r="8" spans="1:13">
      <c r="A8" s="4" t="s">
        <v>530</v>
      </c>
      <c r="C8" s="6" t="n">
        <v>765</v>
      </c>
    </row>
    <row r="9" spans="1:13">
      <c r="A9" s="4" t="s">
        <v>531</v>
      </c>
      <c r="C9" s="8" t="n">
        <v>19.62</v>
      </c>
    </row>
    <row r="10" spans="1:13">
      <c r="A10" s="4" t="s">
        <v>148</v>
      </c>
      <c r="K10" s="6" t="n">
        <v>15000</v>
      </c>
    </row>
    <row r="11" spans="1:13">
      <c r="A11" s="4" t="s">
        <v>532</v>
      </c>
    </row>
    <row r="12" spans="1:13">
      <c r="A12" s="4" t="s">
        <v>530</v>
      </c>
      <c r="B12" s="6" t="n">
        <v>1971</v>
      </c>
      <c r="D12" s="6" t="n">
        <v>343</v>
      </c>
      <c r="H12" s="6" t="n">
        <v>609</v>
      </c>
      <c r="I12" s="6" t="n">
        <v>526</v>
      </c>
    </row>
    <row r="13" spans="1:13">
      <c r="A13" s="4" t="s">
        <v>531</v>
      </c>
      <c r="B13" s="8" t="n">
        <v>22.32</v>
      </c>
      <c r="D13" s="8" t="n">
        <v>49.77</v>
      </c>
      <c r="H13" s="8" t="n">
        <v>45.18</v>
      </c>
      <c r="I13" s="8" t="n">
        <v>52.29</v>
      </c>
      <c r="M13" s="8" t="n">
        <v>60.66</v>
      </c>
    </row>
    <row r="14" spans="1:13">
      <c r="A14" s="4" t="s">
        <v>148</v>
      </c>
      <c r="K14" s="5" t="n">
        <v>44000</v>
      </c>
      <c r="L14" s="5" t="n">
        <v>90000</v>
      </c>
    </row>
    <row r="15" spans="1:13">
      <c r="A15" s="4" t="s">
        <v>356</v>
      </c>
    </row>
    <row r="16" spans="1:13">
      <c r="A16" s="4" t="s">
        <v>533</v>
      </c>
      <c r="G16" s="5" t="n">
        <v>5530000</v>
      </c>
    </row>
    <row r="17" spans="1:13">
      <c r="A17" s="4" t="s">
        <v>527</v>
      </c>
      <c r="G17" s="5" t="n">
        <v>4743000</v>
      </c>
    </row>
    <row r="18" spans="1:13">
      <c r="A18" s="4" t="s">
        <v>534</v>
      </c>
      <c r="G18" s="6" t="n">
        <v>8</v>
      </c>
    </row>
    <row r="19" spans="1:13">
      <c r="A19" s="4" t="s">
        <v>535</v>
      </c>
      <c r="G19" s="6" t="n">
        <v>90000</v>
      </c>
    </row>
    <row r="20" spans="1:13">
      <c r="A20" s="4" t="s">
        <v>536</v>
      </c>
    </row>
    <row r="21" spans="1:13">
      <c r="A21" s="4" t="s">
        <v>537</v>
      </c>
      <c r="G21" s="5" t="n">
        <v>167500</v>
      </c>
    </row>
    <row r="22" spans="1:13">
      <c r="A22" s="4" t="s">
        <v>538</v>
      </c>
    </row>
    <row r="23" spans="1:13">
      <c r="A23" s="4" t="s">
        <v>537</v>
      </c>
      <c r="G23" s="5" t="n">
        <v>74000</v>
      </c>
    </row>
    <row r="24" spans="1:13">
      <c r="A24" s="4" t="s">
        <v>358</v>
      </c>
    </row>
    <row r="25" spans="1:13">
      <c r="A25" s="4" t="s">
        <v>539</v>
      </c>
      <c r="G25" s="6" t="n">
        <v>507156</v>
      </c>
    </row>
    <row r="26" spans="1:13">
      <c r="A26" s="4" t="s">
        <v>360</v>
      </c>
    </row>
    <row r="27" spans="1:13">
      <c r="A27" s="4" t="s">
        <v>539</v>
      </c>
      <c r="G27" s="6" t="n">
        <v>10</v>
      </c>
    </row>
    <row r="28" spans="1:13">
      <c r="A28" s="4" t="s">
        <v>540</v>
      </c>
    </row>
    <row r="29" spans="1:13">
      <c r="A29" s="4" t="s">
        <v>539</v>
      </c>
      <c r="G29" s="6" t="n">
        <v>307188</v>
      </c>
    </row>
    <row r="30" spans="1:13">
      <c r="A30" s="4" t="s">
        <v>541</v>
      </c>
    </row>
    <row r="31" spans="1:13">
      <c r="A31" s="4" t="s">
        <v>539</v>
      </c>
      <c r="G31" s="6" t="n">
        <v>7639</v>
      </c>
    </row>
    <row r="32" spans="1:13">
      <c r="A32" s="4" t="s">
        <v>542</v>
      </c>
      <c r="G32" s="4" t="s">
        <v>543</v>
      </c>
    </row>
    <row r="33" spans="1:13">
      <c r="A33" s="4" t="s">
        <v>544</v>
      </c>
      <c r="G33" s="5" t="n">
        <v>9</v>
      </c>
    </row>
    <row r="34" spans="1:13">
      <c r="A34" s="4" t="s">
        <v>545</v>
      </c>
    </row>
    <row r="35" spans="1:13">
      <c r="A35" s="4" t="s">
        <v>539</v>
      </c>
      <c r="L35" s="6" t="n">
        <v>158730</v>
      </c>
    </row>
    <row r="36" spans="1:13">
      <c r="A36" s="4" t="s">
        <v>533</v>
      </c>
      <c r="L36" s="5" t="n">
        <v>5000000</v>
      </c>
    </row>
    <row r="37" spans="1:13">
      <c r="A37" s="4" t="s">
        <v>527</v>
      </c>
      <c r="L37" s="5" t="n">
        <v>4500000</v>
      </c>
    </row>
    <row r="38" spans="1:13">
      <c r="A38" s="4" t="s">
        <v>546</v>
      </c>
    </row>
    <row r="39" spans="1:13">
      <c r="A39" s="4" t="s">
        <v>539</v>
      </c>
      <c r="J39" s="6" t="n">
        <v>4762</v>
      </c>
    </row>
    <row r="40" spans="1:13">
      <c r="A40" s="4" t="s">
        <v>542</v>
      </c>
      <c r="J40" s="4" t="s">
        <v>547</v>
      </c>
    </row>
    <row r="41" spans="1:13">
      <c r="A41" s="4" t="s">
        <v>544</v>
      </c>
      <c r="J41" s="8" t="n">
        <v>39.38</v>
      </c>
    </row>
    <row r="42" spans="1:13">
      <c r="A42" s="4" t="s">
        <v>548</v>
      </c>
    </row>
    <row r="43" spans="1:13">
      <c r="A43" s="4" t="s">
        <v>539</v>
      </c>
      <c r="J43" s="6" t="n">
        <v>46000</v>
      </c>
    </row>
    <row r="44" spans="1:13">
      <c r="A44" s="4" t="s">
        <v>362</v>
      </c>
    </row>
    <row r="45" spans="1:13">
      <c r="A45" s="4" t="s">
        <v>539</v>
      </c>
      <c r="E45" s="6" t="n">
        <v>12556</v>
      </c>
      <c r="K45" s="6" t="n">
        <v>29710</v>
      </c>
      <c r="L45" s="6" t="n">
        <v>25333</v>
      </c>
    </row>
    <row r="46" spans="1:13">
      <c r="A46" s="4" t="s">
        <v>533</v>
      </c>
      <c r="K46" s="5" t="n">
        <v>999000</v>
      </c>
      <c r="L46" s="5" t="n">
        <v>1034000</v>
      </c>
    </row>
    <row r="47" spans="1:13">
      <c r="A47" s="4" t="s">
        <v>527</v>
      </c>
      <c r="K47" s="5" t="n">
        <v>957000</v>
      </c>
      <c r="L47" s="5" t="n">
        <v>968000</v>
      </c>
    </row>
    <row r="48" spans="1:13">
      <c r="A48" s="4" t="s">
        <v>531</v>
      </c>
      <c r="E48" s="8" t="n">
        <v>21.51</v>
      </c>
    </row>
    <row r="49" spans="1:13">
      <c r="A49" s="4" t="s">
        <v>363</v>
      </c>
    </row>
    <row r="50" spans="1:13">
      <c r="A50" s="4" t="s">
        <v>539</v>
      </c>
      <c r="E50" s="6" t="n">
        <v>12556</v>
      </c>
      <c r="F50" s="6" t="n">
        <v>29710</v>
      </c>
    </row>
    <row r="51" spans="1:13">
      <c r="A51" s="4" t="s">
        <v>527</v>
      </c>
      <c r="E51" s="5" t="n">
        <v>262000</v>
      </c>
      <c r="F51" s="5" t="n">
        <v>957000</v>
      </c>
    </row>
  </sheetData>
  <mergeCells count="4">
    <mergeCell ref="A1:A2"/>
    <mergeCell ref="E1:F1"/>
    <mergeCell ref="G1:H1"/>
    <mergeCell ref="K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5"/>
    <col customWidth="1" max="3" min="3" width="23"/>
  </cols>
  <sheetData>
    <row r="1" spans="1:3">
      <c r="A1" s="1" t="s">
        <v>549</v>
      </c>
      <c r="B1" s="2" t="s">
        <v>1</v>
      </c>
    </row>
    <row r="2" spans="1:3">
      <c r="B2" s="2" t="s">
        <v>2</v>
      </c>
      <c r="C2" s="2" t="s">
        <v>41</v>
      </c>
    </row>
    <row r="3" spans="1:3">
      <c r="A3" s="3" t="s">
        <v>550</v>
      </c>
    </row>
    <row r="4" spans="1:3">
      <c r="A4" s="4" t="s">
        <v>551</v>
      </c>
      <c r="B4" s="8" t="n">
        <v>10.71</v>
      </c>
      <c r="C4" s="8" t="n">
        <v>61.02</v>
      </c>
    </row>
    <row r="5" spans="1:3">
      <c r="A5" s="4" t="s">
        <v>552</v>
      </c>
      <c r="B5" s="4" t="s">
        <v>553</v>
      </c>
      <c r="C5" s="4" t="s">
        <v>554</v>
      </c>
    </row>
    <row r="6" spans="1:3">
      <c r="A6" s="4" t="s">
        <v>555</v>
      </c>
      <c r="B6" s="4" t="s">
        <v>556</v>
      </c>
      <c r="C6" s="4" t="s">
        <v>557</v>
      </c>
    </row>
    <row r="7" spans="1:3">
      <c r="A7" s="4" t="s">
        <v>558</v>
      </c>
      <c r="B7" s="4" t="s">
        <v>469</v>
      </c>
      <c r="C7" s="4" t="s">
        <v>469</v>
      </c>
    </row>
    <row r="8" spans="1:3">
      <c r="A8" s="4" t="s">
        <v>559</v>
      </c>
      <c r="B8" s="4" t="s">
        <v>560</v>
      </c>
      <c r="C8" s="4" t="s">
        <v>561</v>
      </c>
    </row>
    <row r="9" spans="1:3">
      <c r="A9" s="4" t="s">
        <v>562</v>
      </c>
      <c r="B9" s="5" t="n">
        <v>9</v>
      </c>
      <c r="C9" s="8" t="n">
        <v>53.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41</v>
      </c>
    </row>
    <row r="3" spans="1:3">
      <c r="A3" s="3" t="s">
        <v>142</v>
      </c>
    </row>
    <row r="4" spans="1:3">
      <c r="A4" s="4" t="s">
        <v>100</v>
      </c>
      <c r="B4" s="5" t="n">
        <v>-11798000</v>
      </c>
      <c r="C4" s="5" t="n">
        <v>-14328000</v>
      </c>
    </row>
    <row r="5" spans="1:3">
      <c r="A5" s="3" t="s">
        <v>143</v>
      </c>
    </row>
    <row r="6" spans="1:3">
      <c r="A6" s="4" t="s">
        <v>144</v>
      </c>
      <c r="B6" s="6" t="n">
        <v>453000</v>
      </c>
      <c r="C6" s="6" t="n">
        <v>490000</v>
      </c>
    </row>
    <row r="7" spans="1:3">
      <c r="A7" s="4" t="s">
        <v>145</v>
      </c>
      <c r="B7" s="6" t="n">
        <v>-7000</v>
      </c>
      <c r="C7" s="6" t="n">
        <v>4000</v>
      </c>
    </row>
    <row r="8" spans="1:3">
      <c r="A8" s="4" t="s">
        <v>146</v>
      </c>
      <c r="B8" s="6" t="n">
        <v>-832000</v>
      </c>
      <c r="C8" s="6" t="n">
        <v>603000</v>
      </c>
    </row>
    <row r="9" spans="1:3">
      <c r="A9" s="4" t="s">
        <v>147</v>
      </c>
      <c r="B9" s="6" t="n">
        <v>77000</v>
      </c>
      <c r="C9" s="6" t="n">
        <v>44000</v>
      </c>
    </row>
    <row r="10" spans="1:3">
      <c r="A10" s="4" t="s">
        <v>148</v>
      </c>
      <c r="B10" s="6" t="n">
        <v>1635000</v>
      </c>
      <c r="C10" s="6" t="n">
        <v>2500000</v>
      </c>
    </row>
    <row r="11" spans="1:3">
      <c r="A11" s="4" t="s">
        <v>149</v>
      </c>
      <c r="B11" s="6" t="n">
        <v>21000</v>
      </c>
      <c r="C11" s="6" t="n">
        <v>0</v>
      </c>
    </row>
    <row r="12" spans="1:3">
      <c r="A12" s="3" t="s">
        <v>150</v>
      </c>
    </row>
    <row r="13" spans="1:3">
      <c r="A13" s="4" t="s">
        <v>151</v>
      </c>
      <c r="B13" s="6" t="n">
        <v>-1164000</v>
      </c>
      <c r="C13" s="6" t="n">
        <v>11000</v>
      </c>
    </row>
    <row r="14" spans="1:3">
      <c r="A14" s="4" t="s">
        <v>45</v>
      </c>
      <c r="B14" s="6" t="n">
        <v>-779000</v>
      </c>
      <c r="C14" s="6" t="n">
        <v>-583000</v>
      </c>
    </row>
    <row r="15" spans="1:3">
      <c r="A15" s="4" t="s">
        <v>152</v>
      </c>
      <c r="B15" s="6" t="n">
        <v>135000</v>
      </c>
      <c r="C15" s="6" t="n">
        <v>222000</v>
      </c>
    </row>
    <row r="16" spans="1:3">
      <c r="A16" s="4" t="s">
        <v>46</v>
      </c>
      <c r="B16" s="6" t="n">
        <v>574000</v>
      </c>
      <c r="C16" s="6" t="n">
        <v>-1065000</v>
      </c>
    </row>
    <row r="17" spans="1:3">
      <c r="A17" s="4" t="s">
        <v>54</v>
      </c>
      <c r="B17" s="6" t="n">
        <v>5000</v>
      </c>
      <c r="C17" s="6" t="n">
        <v>9000</v>
      </c>
    </row>
    <row r="18" spans="1:3">
      <c r="A18" s="4" t="s">
        <v>55</v>
      </c>
      <c r="B18" s="6" t="n">
        <v>115000</v>
      </c>
      <c r="C18" s="6" t="n">
        <v>48000</v>
      </c>
    </row>
    <row r="19" spans="1:3">
      <c r="A19" s="4" t="s">
        <v>56</v>
      </c>
      <c r="B19" s="6" t="n">
        <v>-152000</v>
      </c>
      <c r="C19" s="6" t="n">
        <v>-394000</v>
      </c>
    </row>
    <row r="20" spans="1:3">
      <c r="A20" s="4" t="s">
        <v>153</v>
      </c>
      <c r="B20" s="6" t="n">
        <v>-11717000</v>
      </c>
      <c r="C20" s="6" t="n">
        <v>-12439000</v>
      </c>
    </row>
    <row r="21" spans="1:3">
      <c r="A21" s="3" t="s">
        <v>154</v>
      </c>
    </row>
    <row r="22" spans="1:3">
      <c r="A22" s="4" t="s">
        <v>155</v>
      </c>
      <c r="B22" s="6" t="n">
        <v>-100000</v>
      </c>
      <c r="C22" s="6" t="n">
        <v>-187000</v>
      </c>
    </row>
    <row r="23" spans="1:3">
      <c r="A23" s="4" t="s">
        <v>156</v>
      </c>
      <c r="B23" s="6" t="n">
        <v>-31000</v>
      </c>
      <c r="C23" s="6" t="n">
        <v>-14000</v>
      </c>
    </row>
    <row r="24" spans="1:3">
      <c r="A24" s="4" t="s">
        <v>157</v>
      </c>
      <c r="B24" s="6" t="n">
        <v>-131000</v>
      </c>
      <c r="C24" s="6" t="n">
        <v>-201000</v>
      </c>
    </row>
    <row r="25" spans="1:3">
      <c r="A25" s="3" t="s">
        <v>158</v>
      </c>
    </row>
    <row r="26" spans="1:3">
      <c r="A26" s="4" t="s">
        <v>159</v>
      </c>
      <c r="B26" s="6" t="n">
        <v>957000</v>
      </c>
      <c r="C26" s="6" t="n">
        <v>968000</v>
      </c>
    </row>
    <row r="27" spans="1:3">
      <c r="A27" s="4" t="s">
        <v>160</v>
      </c>
      <c r="B27" s="6" t="n">
        <v>4743000</v>
      </c>
      <c r="C27" s="6" t="n">
        <v>4500000</v>
      </c>
    </row>
    <row r="28" spans="1:3">
      <c r="A28" s="4" t="s">
        <v>161</v>
      </c>
      <c r="B28" s="6" t="n">
        <v>0</v>
      </c>
      <c r="C28" s="6" t="n">
        <v>5000</v>
      </c>
    </row>
    <row r="29" spans="1:3">
      <c r="A29" s="4" t="s">
        <v>162</v>
      </c>
      <c r="B29" s="6" t="n">
        <v>0</v>
      </c>
      <c r="C29" s="6" t="n">
        <v>47000</v>
      </c>
    </row>
    <row r="30" spans="1:3">
      <c r="A30" s="4" t="s">
        <v>163</v>
      </c>
      <c r="B30" s="6" t="n">
        <v>270000</v>
      </c>
      <c r="C30" s="6" t="n">
        <v>0</v>
      </c>
    </row>
    <row r="31" spans="1:3">
      <c r="A31" s="4" t="s">
        <v>164</v>
      </c>
      <c r="B31" s="6" t="n">
        <v>-154000</v>
      </c>
      <c r="C31" s="6" t="n">
        <v>-148000</v>
      </c>
    </row>
    <row r="32" spans="1:3">
      <c r="A32" s="4" t="s">
        <v>165</v>
      </c>
      <c r="B32" s="6" t="n">
        <v>-324000</v>
      </c>
      <c r="C32" s="6" t="n">
        <v>-132000</v>
      </c>
    </row>
    <row r="33" spans="1:3">
      <c r="A33" s="4" t="s">
        <v>166</v>
      </c>
      <c r="B33" s="6" t="n">
        <v>5492000</v>
      </c>
      <c r="C33" s="6" t="n">
        <v>5240000</v>
      </c>
    </row>
    <row r="34" spans="1:3">
      <c r="A34" s="4" t="s">
        <v>167</v>
      </c>
      <c r="B34" s="6" t="n">
        <v>-21000</v>
      </c>
      <c r="C34" s="6" t="n">
        <v>5000</v>
      </c>
    </row>
    <row r="35" spans="1:3">
      <c r="A35" s="4" t="s">
        <v>168</v>
      </c>
      <c r="B35" s="6" t="n">
        <v>-6377000</v>
      </c>
      <c r="C35" s="6" t="n">
        <v>-7395000</v>
      </c>
    </row>
    <row r="36" spans="1:3">
      <c r="A36" s="4" t="s">
        <v>169</v>
      </c>
      <c r="B36" s="6" t="n">
        <v>10066000</v>
      </c>
      <c r="C36" s="6" t="n">
        <v>17461000</v>
      </c>
    </row>
    <row r="37" spans="1:3">
      <c r="A37" s="4" t="s">
        <v>170</v>
      </c>
      <c r="B37" s="6" t="n">
        <v>3689000</v>
      </c>
      <c r="C37" s="6" t="n">
        <v>10066000</v>
      </c>
    </row>
    <row r="38" spans="1:3">
      <c r="A38" s="3" t="s">
        <v>171</v>
      </c>
    </row>
    <row r="39" spans="1:3">
      <c r="A39" s="4" t="s">
        <v>172</v>
      </c>
      <c r="B39" s="6" t="n">
        <v>33000</v>
      </c>
      <c r="C39" s="6" t="n">
        <v>40000</v>
      </c>
    </row>
    <row r="40" spans="1:3">
      <c r="A40" s="3" t="s">
        <v>173</v>
      </c>
    </row>
    <row r="41" spans="1:3">
      <c r="A41" s="4" t="s">
        <v>174</v>
      </c>
      <c r="B41" s="5" t="n">
        <v>396000</v>
      </c>
      <c r="C41" s="5" t="n">
        <v>24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3</v>
      </c>
      <c r="B1" s="2" t="s">
        <v>1</v>
      </c>
    </row>
    <row r="2" spans="1:3">
      <c r="B2" s="2" t="s">
        <v>2</v>
      </c>
      <c r="C2" s="2" t="s">
        <v>41</v>
      </c>
    </row>
    <row r="3" spans="1:3">
      <c r="A3" s="4" t="s">
        <v>564</v>
      </c>
      <c r="B3" s="5" t="n">
        <v>1576000</v>
      </c>
      <c r="C3" s="5" t="n">
        <v>2410000</v>
      </c>
    </row>
    <row r="4" spans="1:3">
      <c r="A4" s="4" t="s">
        <v>565</v>
      </c>
    </row>
    <row r="5" spans="1:3">
      <c r="A5" s="4" t="s">
        <v>564</v>
      </c>
      <c r="B5" s="6" t="n">
        <v>90000</v>
      </c>
      <c r="C5" s="6" t="n">
        <v>169000</v>
      </c>
    </row>
    <row r="6" spans="1:3">
      <c r="A6" s="4" t="s">
        <v>566</v>
      </c>
    </row>
    <row r="7" spans="1:3">
      <c r="A7" s="4" t="s">
        <v>564</v>
      </c>
      <c r="B7" s="6" t="n">
        <v>107000</v>
      </c>
      <c r="C7" s="6" t="n">
        <v>159000</v>
      </c>
    </row>
    <row r="8" spans="1:3">
      <c r="A8" s="4" t="s">
        <v>567</v>
      </c>
    </row>
    <row r="9" spans="1:3">
      <c r="A9" s="4" t="s">
        <v>564</v>
      </c>
      <c r="B9" s="5" t="n">
        <v>1379000</v>
      </c>
      <c r="C9" s="5" t="n">
        <v>208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0"/>
  </cols>
  <sheetData>
    <row r="1" spans="1:2">
      <c r="A1" s="1" t="s">
        <v>568</v>
      </c>
      <c r="B1" s="2" t="s">
        <v>569</v>
      </c>
    </row>
    <row r="2" spans="1:2">
      <c r="A2" s="4" t="s">
        <v>570</v>
      </c>
      <c r="B2" s="6" t="n">
        <v>165000</v>
      </c>
    </row>
    <row r="3" spans="1:2">
      <c r="A3" s="4" t="s">
        <v>571</v>
      </c>
      <c r="B3" s="6" t="n">
        <v>4000</v>
      </c>
    </row>
    <row r="4" spans="1:2">
      <c r="A4" s="4" t="s">
        <v>572</v>
      </c>
      <c r="B4" s="6" t="n">
        <v>169000</v>
      </c>
    </row>
    <row r="5" spans="1:2">
      <c r="A5" s="4" t="s">
        <v>573</v>
      </c>
      <c r="B5" s="6" t="n">
        <v>343000</v>
      </c>
    </row>
    <row r="6" spans="1:2">
      <c r="A6" s="4" t="s">
        <v>574</v>
      </c>
    </row>
    <row r="7" spans="1:2">
      <c r="A7" s="4" t="s">
        <v>570</v>
      </c>
      <c r="B7" s="6" t="n">
        <v>10000</v>
      </c>
    </row>
    <row r="8" spans="1:2">
      <c r="A8" s="4" t="s">
        <v>571</v>
      </c>
      <c r="B8" s="6" t="n">
        <v>0</v>
      </c>
    </row>
    <row r="9" spans="1:2">
      <c r="A9" s="4" t="s">
        <v>572</v>
      </c>
      <c r="B9" s="6" t="n">
        <v>10000</v>
      </c>
    </row>
    <row r="10" spans="1:2">
      <c r="A10" s="4" t="s">
        <v>575</v>
      </c>
    </row>
    <row r="11" spans="1:2">
      <c r="A11" s="4" t="s">
        <v>570</v>
      </c>
      <c r="B11" s="6" t="n">
        <v>92000</v>
      </c>
    </row>
    <row r="12" spans="1:2">
      <c r="A12" s="4" t="s">
        <v>571</v>
      </c>
      <c r="B12" s="6" t="n">
        <v>1000</v>
      </c>
    </row>
    <row r="13" spans="1:2">
      <c r="A13" s="4" t="s">
        <v>572</v>
      </c>
      <c r="B13" s="6" t="n">
        <v>93000</v>
      </c>
    </row>
    <row r="14" spans="1:2">
      <c r="A14" s="4" t="s">
        <v>576</v>
      </c>
    </row>
    <row r="15" spans="1:2">
      <c r="A15" s="4" t="s">
        <v>570</v>
      </c>
      <c r="B15" s="6" t="n">
        <v>19000</v>
      </c>
    </row>
    <row r="16" spans="1:2">
      <c r="A16" s="4" t="s">
        <v>571</v>
      </c>
      <c r="B16" s="6" t="n">
        <v>3000</v>
      </c>
    </row>
    <row r="17" spans="1:2">
      <c r="A17" s="4" t="s">
        <v>572</v>
      </c>
      <c r="B17" s="6" t="n">
        <v>22000</v>
      </c>
    </row>
    <row r="18" spans="1:2">
      <c r="A18" s="4" t="s">
        <v>577</v>
      </c>
    </row>
    <row r="19" spans="1:2">
      <c r="A19" s="4" t="s">
        <v>570</v>
      </c>
      <c r="B19" s="6" t="n">
        <v>44000</v>
      </c>
    </row>
    <row r="20" spans="1:2">
      <c r="A20" s="4" t="s">
        <v>571</v>
      </c>
      <c r="B20" s="6" t="n">
        <v>0</v>
      </c>
    </row>
    <row r="21" spans="1:2">
      <c r="A21" s="4" t="s">
        <v>572</v>
      </c>
      <c r="B21" s="6" t="n">
        <v>4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578</v>
      </c>
      <c r="B1" s="2" t="s">
        <v>1</v>
      </c>
    </row>
    <row r="2" spans="1:3">
      <c r="B2" s="2" t="s">
        <v>2</v>
      </c>
      <c r="C2" s="2" t="s">
        <v>41</v>
      </c>
    </row>
    <row r="3" spans="1:3">
      <c r="A3" s="3" t="s">
        <v>579</v>
      </c>
    </row>
    <row r="4" spans="1:3">
      <c r="A4" s="4" t="s">
        <v>580</v>
      </c>
      <c r="B4" s="6" t="n">
        <v>165000</v>
      </c>
    </row>
    <row r="5" spans="1:3">
      <c r="A5" s="3" t="s">
        <v>581</v>
      </c>
    </row>
    <row r="6" spans="1:3">
      <c r="A6" s="4" t="s">
        <v>582</v>
      </c>
      <c r="B6" s="8" t="n">
        <v>10.71</v>
      </c>
      <c r="C6" s="8" t="n">
        <v>61.02</v>
      </c>
    </row>
    <row r="7" spans="1:3">
      <c r="A7" s="4" t="s">
        <v>378</v>
      </c>
    </row>
    <row r="8" spans="1:3">
      <c r="A8" s="3" t="s">
        <v>579</v>
      </c>
    </row>
    <row r="9" spans="1:3">
      <c r="A9" s="4" t="s">
        <v>583</v>
      </c>
      <c r="B9" s="6" t="n">
        <v>155000</v>
      </c>
    </row>
    <row r="10" spans="1:3">
      <c r="A10" s="4" t="s">
        <v>582</v>
      </c>
      <c r="B10" s="6" t="n">
        <v>73000</v>
      </c>
    </row>
    <row r="11" spans="1:3">
      <c r="A11" s="4" t="s">
        <v>584</v>
      </c>
      <c r="B11" s="6" t="n">
        <v>0</v>
      </c>
    </row>
    <row r="12" spans="1:3">
      <c r="A12" s="4" t="s">
        <v>585</v>
      </c>
      <c r="B12" s="6" t="n">
        <v>-7000</v>
      </c>
    </row>
    <row r="13" spans="1:3">
      <c r="A13" s="4" t="s">
        <v>586</v>
      </c>
      <c r="B13" s="6" t="n">
        <v>-56000</v>
      </c>
    </row>
    <row r="14" spans="1:3">
      <c r="A14" s="4" t="s">
        <v>580</v>
      </c>
      <c r="B14" s="6" t="n">
        <v>165000</v>
      </c>
      <c r="C14" s="6" t="n">
        <v>155000</v>
      </c>
    </row>
    <row r="15" spans="1:3">
      <c r="A15" s="4" t="s">
        <v>587</v>
      </c>
      <c r="B15" s="6" t="n">
        <v>80000</v>
      </c>
    </row>
    <row r="16" spans="1:3">
      <c r="A16" s="3" t="s">
        <v>581</v>
      </c>
    </row>
    <row r="17" spans="1:3">
      <c r="A17" s="4" t="s">
        <v>583</v>
      </c>
      <c r="B17" s="8" t="n">
        <v>114.3</v>
      </c>
    </row>
    <row r="18" spans="1:3">
      <c r="A18" s="4" t="s">
        <v>582</v>
      </c>
      <c r="B18" s="10" t="n">
        <v>10.71</v>
      </c>
    </row>
    <row r="19" spans="1:3">
      <c r="A19" s="4" t="s">
        <v>584</v>
      </c>
      <c r="B19" s="6" t="n">
        <v>0</v>
      </c>
    </row>
    <row r="20" spans="1:3">
      <c r="A20" s="4" t="s">
        <v>585</v>
      </c>
      <c r="B20" s="10" t="n">
        <v>60.48</v>
      </c>
    </row>
    <row r="21" spans="1:3">
      <c r="A21" s="4" t="s">
        <v>586</v>
      </c>
      <c r="B21" s="6" t="n">
        <v>108</v>
      </c>
    </row>
    <row r="22" spans="1:3">
      <c r="A22" s="4" t="s">
        <v>580</v>
      </c>
      <c r="B22" s="10" t="n">
        <v>72.81</v>
      </c>
      <c r="C22" s="8" t="n">
        <v>114.3</v>
      </c>
    </row>
    <row r="23" spans="1:3">
      <c r="A23" s="4" t="s">
        <v>587</v>
      </c>
      <c r="B23" s="8" t="n">
        <v>124.02</v>
      </c>
    </row>
    <row r="24" spans="1:3">
      <c r="A24" s="3" t="s">
        <v>588</v>
      </c>
    </row>
    <row r="25" spans="1:3">
      <c r="A25" s="4" t="s">
        <v>580</v>
      </c>
      <c r="B25" s="4" t="s">
        <v>589</v>
      </c>
    </row>
    <row r="26" spans="1:3">
      <c r="A26" s="4" t="s">
        <v>587</v>
      </c>
      <c r="B26" s="4" t="s">
        <v>590</v>
      </c>
    </row>
    <row r="27" spans="1:3">
      <c r="A27" s="3" t="s">
        <v>591</v>
      </c>
    </row>
    <row r="28" spans="1:3">
      <c r="A28" s="4" t="s">
        <v>580</v>
      </c>
      <c r="B28" s="5" t="n">
        <v>107000</v>
      </c>
    </row>
    <row r="29" spans="1:3">
      <c r="A29" s="4" t="s">
        <v>587</v>
      </c>
      <c r="B29"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6" t="n">
        <v>4000</v>
      </c>
    </row>
    <row r="5" spans="1:2">
      <c r="A5" s="4" t="s">
        <v>596</v>
      </c>
      <c r="B5" s="6" t="n">
        <v>2000</v>
      </c>
    </row>
    <row r="6" spans="1:2">
      <c r="A6" s="4" t="s">
        <v>597</v>
      </c>
      <c r="B6" s="6" t="n">
        <v>-2000</v>
      </c>
    </row>
    <row r="7" spans="1:2">
      <c r="A7" s="4" t="s">
        <v>598</v>
      </c>
      <c r="B7" s="6" t="n">
        <v>0</v>
      </c>
    </row>
    <row r="8" spans="1:2">
      <c r="A8" s="4" t="s">
        <v>599</v>
      </c>
      <c r="B8" s="6" t="n">
        <v>4000</v>
      </c>
    </row>
    <row r="9" spans="1:2">
      <c r="A9" s="4" t="s">
        <v>600</v>
      </c>
      <c r="B9" s="8" t="n">
        <v>58.14</v>
      </c>
    </row>
    <row r="10" spans="1:2">
      <c r="A10" s="4" t="s">
        <v>601</v>
      </c>
      <c r="B10" s="10" t="n">
        <v>17.1</v>
      </c>
    </row>
    <row r="11" spans="1:2">
      <c r="A11" s="4" t="s">
        <v>602</v>
      </c>
      <c r="B11" s="10" t="n">
        <v>53.46</v>
      </c>
    </row>
    <row r="12" spans="1:2">
      <c r="A12" s="4" t="s">
        <v>603</v>
      </c>
      <c r="B12" s="10" t="n">
        <v>62.73</v>
      </c>
    </row>
    <row r="13" spans="1:2">
      <c r="A13" s="4" t="s">
        <v>604</v>
      </c>
      <c r="B13" s="8" t="n">
        <v>27.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605</v>
      </c>
      <c r="B1" s="2" t="s">
        <v>1</v>
      </c>
    </row>
    <row r="2" spans="1:5">
      <c r="B2" s="2" t="s">
        <v>2</v>
      </c>
      <c r="C2" s="2" t="s">
        <v>41</v>
      </c>
      <c r="D2" s="2" t="s">
        <v>606</v>
      </c>
      <c r="E2" s="2" t="s">
        <v>607</v>
      </c>
    </row>
    <row r="3" spans="1:5">
      <c r="A3" s="4" t="s">
        <v>378</v>
      </c>
    </row>
    <row r="4" spans="1:5">
      <c r="A4" s="4" t="s">
        <v>608</v>
      </c>
      <c r="B4" s="8" t="n">
        <v>8.460000000000001</v>
      </c>
    </row>
    <row r="5" spans="1:5">
      <c r="A5" s="4" t="s">
        <v>609</v>
      </c>
      <c r="B5" s="5" t="n">
        <v>826000</v>
      </c>
    </row>
    <row r="6" spans="1:5">
      <c r="A6" s="4" t="s">
        <v>610</v>
      </c>
      <c r="B6" s="4" t="s">
        <v>611</v>
      </c>
    </row>
    <row r="7" spans="1:5">
      <c r="A7" s="4" t="s">
        <v>612</v>
      </c>
    </row>
    <row r="8" spans="1:5">
      <c r="A8" s="4" t="s">
        <v>609</v>
      </c>
      <c r="B8" s="5" t="n">
        <v>55000</v>
      </c>
    </row>
    <row r="9" spans="1:5">
      <c r="A9" s="4" t="s">
        <v>610</v>
      </c>
      <c r="B9" s="4" t="s">
        <v>613</v>
      </c>
    </row>
    <row r="10" spans="1:5">
      <c r="A10" s="4" t="s">
        <v>575</v>
      </c>
    </row>
    <row r="11" spans="1:5">
      <c r="A11" s="4" t="s">
        <v>614</v>
      </c>
      <c r="B11" s="6" t="n">
        <v>102863</v>
      </c>
      <c r="C11" s="6" t="n">
        <v>69945</v>
      </c>
    </row>
    <row r="12" spans="1:5">
      <c r="A12" s="4" t="s">
        <v>615</v>
      </c>
      <c r="E12" s="6" t="n">
        <v>9508</v>
      </c>
    </row>
    <row r="13" spans="1:5">
      <c r="A13" s="4" t="s">
        <v>576</v>
      </c>
    </row>
    <row r="14" spans="1:5">
      <c r="A14" s="4" t="s">
        <v>614</v>
      </c>
      <c r="B14" s="6" t="n">
        <v>4860</v>
      </c>
      <c r="C14" s="6" t="n">
        <v>38127</v>
      </c>
    </row>
    <row r="15" spans="1:5">
      <c r="A15" s="4" t="s">
        <v>615</v>
      </c>
      <c r="D15" s="6" t="n">
        <v>444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6</v>
      </c>
      <c r="B1" s="2" t="s">
        <v>2</v>
      </c>
      <c r="C1" s="2" t="s">
        <v>41</v>
      </c>
    </row>
    <row r="2" spans="1:3">
      <c r="A2" s="3" t="s">
        <v>617</v>
      </c>
    </row>
    <row r="3" spans="1:3">
      <c r="A3" s="4" t="s">
        <v>618</v>
      </c>
      <c r="B3" s="5" t="n">
        <v>28118000</v>
      </c>
      <c r="C3" s="5" t="n">
        <v>25487000</v>
      </c>
    </row>
    <row r="4" spans="1:3">
      <c r="A4" s="4" t="s">
        <v>619</v>
      </c>
      <c r="B4" s="6" t="n">
        <v>1850000</v>
      </c>
      <c r="C4" s="6" t="n">
        <v>1789000</v>
      </c>
    </row>
    <row r="5" spans="1:3">
      <c r="A5" s="4" t="s">
        <v>148</v>
      </c>
      <c r="B5" s="6" t="n">
        <v>3795000</v>
      </c>
      <c r="C5" s="6" t="n">
        <v>3697000</v>
      </c>
    </row>
    <row r="6" spans="1:3">
      <c r="A6" s="4" t="s">
        <v>620</v>
      </c>
      <c r="B6" s="6" t="n">
        <v>1142000</v>
      </c>
      <c r="C6" s="6" t="n">
        <v>1118000</v>
      </c>
    </row>
    <row r="7" spans="1:3">
      <c r="A7" s="4" t="s">
        <v>621</v>
      </c>
      <c r="B7" s="6" t="n">
        <v>252000</v>
      </c>
      <c r="C7" s="6" t="n">
        <v>284000</v>
      </c>
    </row>
    <row r="8" spans="1:3">
      <c r="A8" s="4" t="s">
        <v>622</v>
      </c>
      <c r="B8" s="6" t="n">
        <v>1000</v>
      </c>
      <c r="C8" s="6" t="n">
        <v>1000</v>
      </c>
    </row>
    <row r="9" spans="1:3">
      <c r="A9" s="4" t="s">
        <v>623</v>
      </c>
      <c r="B9" s="6" t="n">
        <v>14000</v>
      </c>
      <c r="C9" s="6" t="n">
        <v>-3000</v>
      </c>
    </row>
    <row r="10" spans="1:3">
      <c r="A10" s="4" t="s">
        <v>624</v>
      </c>
      <c r="B10" s="6" t="n">
        <v>35172000</v>
      </c>
      <c r="C10" s="6" t="n">
        <v>32373000</v>
      </c>
    </row>
    <row r="11" spans="1:3">
      <c r="A11" s="3" t="s">
        <v>625</v>
      </c>
    </row>
    <row r="12" spans="1:3">
      <c r="A12" s="4" t="s">
        <v>626</v>
      </c>
      <c r="B12" s="6" t="n">
        <v>35172000</v>
      </c>
      <c r="C12" s="6" t="n">
        <v>32373000</v>
      </c>
    </row>
    <row r="13" spans="1:3">
      <c r="A13" s="4" t="s">
        <v>627</v>
      </c>
      <c r="B13" s="6" t="n">
        <v>-35172000</v>
      </c>
      <c r="C13" s="6" t="n">
        <v>-32373000</v>
      </c>
    </row>
    <row r="14" spans="1:3">
      <c r="A14" s="4" t="s">
        <v>626</v>
      </c>
      <c r="B14" s="5" t="n">
        <v>0</v>
      </c>
      <c r="C14"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28</v>
      </c>
      <c r="B1" s="2" t="s">
        <v>1</v>
      </c>
    </row>
    <row r="2" spans="1:3">
      <c r="B2" s="2" t="s">
        <v>2</v>
      </c>
      <c r="C2" s="2" t="s">
        <v>41</v>
      </c>
    </row>
    <row r="3" spans="1:3">
      <c r="A3" s="4" t="s">
        <v>629</v>
      </c>
      <c r="B3" s="5" t="n">
        <v>11340000</v>
      </c>
      <c r="C3" s="5" t="n">
        <v>14278000</v>
      </c>
    </row>
    <row r="4" spans="1:3">
      <c r="A4" s="4" t="s">
        <v>630</v>
      </c>
    </row>
    <row r="5" spans="1:3">
      <c r="A5" s="4" t="s">
        <v>629</v>
      </c>
      <c r="B5" s="6" t="n">
        <v>10088000</v>
      </c>
      <c r="C5" s="6" t="n">
        <v>12607000</v>
      </c>
    </row>
    <row r="6" spans="1:3">
      <c r="A6" s="4" t="s">
        <v>631</v>
      </c>
    </row>
    <row r="7" spans="1:3">
      <c r="A7" s="4" t="s">
        <v>629</v>
      </c>
      <c r="B7" s="5" t="n">
        <v>1252000</v>
      </c>
      <c r="C7" s="5" t="n">
        <v>167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2</v>
      </c>
      <c r="B1" s="2" t="s">
        <v>1</v>
      </c>
    </row>
    <row r="2" spans="1:3">
      <c r="B2" s="2" t="s">
        <v>2</v>
      </c>
      <c r="C2" s="2" t="s">
        <v>41</v>
      </c>
    </row>
    <row r="3" spans="1:3">
      <c r="A3" s="3" t="s">
        <v>633</v>
      </c>
    </row>
    <row r="4" spans="1:3">
      <c r="A4" s="4" t="s">
        <v>634</v>
      </c>
      <c r="B4" s="5" t="n">
        <v>2000</v>
      </c>
      <c r="C4" s="5" t="n">
        <v>37000</v>
      </c>
    </row>
    <row r="5" spans="1:3">
      <c r="A5" s="4" t="s">
        <v>635</v>
      </c>
      <c r="B5" s="6" t="n">
        <v>456000</v>
      </c>
      <c r="C5" s="6" t="n">
        <v>13000</v>
      </c>
    </row>
    <row r="6" spans="1:3">
      <c r="A6" s="4" t="s">
        <v>636</v>
      </c>
      <c r="B6" s="6" t="n">
        <v>458000</v>
      </c>
      <c r="C6" s="6" t="n">
        <v>50000</v>
      </c>
    </row>
    <row r="7" spans="1:3">
      <c r="A7" s="3" t="s">
        <v>637</v>
      </c>
    </row>
    <row r="8" spans="1:3">
      <c r="A8" s="4" t="s">
        <v>638</v>
      </c>
      <c r="B8" s="6" t="n">
        <v>0</v>
      </c>
      <c r="C8" s="6" t="n">
        <v>0</v>
      </c>
    </row>
    <row r="9" spans="1:3">
      <c r="A9" s="4" t="s">
        <v>639</v>
      </c>
      <c r="B9" s="6" t="n">
        <v>0</v>
      </c>
      <c r="C9" s="6" t="n">
        <v>0</v>
      </c>
    </row>
    <row r="10" spans="1:3">
      <c r="A10" s="4" t="s">
        <v>640</v>
      </c>
      <c r="B10" s="6" t="n">
        <v>0</v>
      </c>
      <c r="C10" s="6" t="n">
        <v>0</v>
      </c>
    </row>
    <row r="11" spans="1:3">
      <c r="A11" s="4" t="s">
        <v>641</v>
      </c>
      <c r="B11" s="5" t="n">
        <v>458000</v>
      </c>
      <c r="C11" s="5" t="n">
        <v>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2</v>
      </c>
      <c r="B1" s="2" t="s">
        <v>1</v>
      </c>
    </row>
    <row r="2" spans="1:3">
      <c r="B2" s="2" t="s">
        <v>2</v>
      </c>
      <c r="C2" s="2" t="s">
        <v>41</v>
      </c>
    </row>
    <row r="3" spans="1:3">
      <c r="A3" s="3" t="s">
        <v>229</v>
      </c>
    </row>
    <row r="4" spans="1:3">
      <c r="A4" s="4" t="s">
        <v>643</v>
      </c>
      <c r="B4" s="4" t="s">
        <v>644</v>
      </c>
      <c r="C4" s="4" t="s">
        <v>645</v>
      </c>
    </row>
    <row r="5" spans="1:3">
      <c r="A5" s="4" t="s">
        <v>646</v>
      </c>
      <c r="B5" s="4" t="s">
        <v>647</v>
      </c>
      <c r="C5" s="4" t="s">
        <v>648</v>
      </c>
    </row>
    <row r="6" spans="1:3">
      <c r="A6" s="4" t="s">
        <v>649</v>
      </c>
      <c r="B6" s="4" t="s">
        <v>650</v>
      </c>
      <c r="C6" s="4" t="s">
        <v>651</v>
      </c>
    </row>
    <row r="7" spans="1:3">
      <c r="A7" s="4" t="s">
        <v>652</v>
      </c>
      <c r="B7" s="4" t="s">
        <v>653</v>
      </c>
      <c r="C7" s="4" t="s">
        <v>654</v>
      </c>
    </row>
    <row r="8" spans="1:3">
      <c r="A8" s="4" t="s">
        <v>655</v>
      </c>
      <c r="B8" s="4" t="s">
        <v>656</v>
      </c>
      <c r="C8" s="4" t="s">
        <v>657</v>
      </c>
    </row>
    <row r="9" spans="1:3">
      <c r="A9" s="4" t="s">
        <v>658</v>
      </c>
      <c r="B9" s="4" t="s">
        <v>659</v>
      </c>
      <c r="C9" s="4" t="s">
        <v>660</v>
      </c>
    </row>
    <row r="10" spans="1:3">
      <c r="A10" s="4" t="s">
        <v>661</v>
      </c>
      <c r="B10" s="4" t="s">
        <v>662</v>
      </c>
      <c r="C10" s="4" t="s">
        <v>67</v>
      </c>
    </row>
    <row r="11" spans="1:3">
      <c r="A11" s="4" t="s">
        <v>663</v>
      </c>
      <c r="B11" s="4" t="s">
        <v>664</v>
      </c>
      <c r="C11" s="4" t="s">
        <v>665</v>
      </c>
    </row>
    <row r="12" spans="1:3">
      <c r="A12" s="4" t="s">
        <v>666</v>
      </c>
      <c r="B12" s="4" t="s">
        <v>67</v>
      </c>
      <c r="C12" s="4" t="s">
        <v>667</v>
      </c>
    </row>
    <row r="13" spans="1:3">
      <c r="A13" s="4" t="s">
        <v>668</v>
      </c>
      <c r="B13" s="4" t="s">
        <v>669</v>
      </c>
      <c r="C13" s="4" t="s">
        <v>670</v>
      </c>
    </row>
    <row r="14" spans="1:3">
      <c r="A14" s="4" t="s">
        <v>671</v>
      </c>
      <c r="B14" s="4" t="s">
        <v>672</v>
      </c>
      <c r="C14" s="4" t="s">
        <v>673</v>
      </c>
    </row>
    <row r="15" spans="1:3">
      <c r="A15" s="4" t="s">
        <v>674</v>
      </c>
      <c r="B15" s="4" t="s">
        <v>662</v>
      </c>
      <c r="C15" s="4" t="s">
        <v>6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76</v>
      </c>
      <c r="B1" s="2" t="s">
        <v>1</v>
      </c>
    </row>
    <row r="2" spans="1:3">
      <c r="B2" s="2" t="s">
        <v>2</v>
      </c>
      <c r="C2" s="2" t="s">
        <v>41</v>
      </c>
    </row>
    <row r="3" spans="1:3">
      <c r="A3" s="4" t="s">
        <v>677</v>
      </c>
      <c r="B3" s="5" t="n">
        <v>50000</v>
      </c>
    </row>
    <row r="4" spans="1:3">
      <c r="A4" s="4" t="s">
        <v>678</v>
      </c>
    </row>
    <row r="5" spans="1:3">
      <c r="A5" s="4" t="s">
        <v>679</v>
      </c>
      <c r="C5" s="5" t="n">
        <v>11000</v>
      </c>
    </row>
    <row r="6" spans="1:3">
      <c r="A6" s="4" t="s">
        <v>630</v>
      </c>
    </row>
    <row r="7" spans="1:3">
      <c r="A7" s="4" t="s">
        <v>618</v>
      </c>
      <c r="B7" s="5" t="n">
        <v>107000000</v>
      </c>
    </row>
    <row r="8" spans="1:3">
      <c r="A8" s="4" t="s">
        <v>680</v>
      </c>
      <c r="B8" s="4" t="s">
        <v>681</v>
      </c>
    </row>
    <row r="9" spans="1:3">
      <c r="A9" s="4" t="s">
        <v>682</v>
      </c>
      <c r="B9" s="5" t="n">
        <v>1000000</v>
      </c>
    </row>
    <row r="10" spans="1:3">
      <c r="A10" s="4" t="s">
        <v>683</v>
      </c>
      <c r="B10" s="4" t="s">
        <v>681</v>
      </c>
    </row>
    <row r="11" spans="1:3">
      <c r="A11" s="4" t="s">
        <v>684</v>
      </c>
    </row>
    <row r="12" spans="1:3">
      <c r="A12" s="4" t="s">
        <v>618</v>
      </c>
      <c r="B12" s="5" t="n">
        <v>40500000</v>
      </c>
    </row>
    <row r="13" spans="1:3">
      <c r="A13" s="4" t="s">
        <v>680</v>
      </c>
      <c r="B13" s="4" t="s">
        <v>685</v>
      </c>
    </row>
    <row r="14" spans="1:3">
      <c r="A14" s="4" t="s">
        <v>682</v>
      </c>
      <c r="B14" s="5" t="n">
        <v>790000</v>
      </c>
    </row>
    <row r="15" spans="1:3">
      <c r="A15" s="4" t="s">
        <v>631</v>
      </c>
    </row>
    <row r="16" spans="1:3">
      <c r="A16" s="4" t="s">
        <v>618</v>
      </c>
      <c r="B16" s="5" t="n">
        <v>3200000</v>
      </c>
    </row>
    <row r="17" spans="1:3">
      <c r="A17" s="4" t="s">
        <v>680</v>
      </c>
      <c r="B17" s="4" t="s">
        <v>686</v>
      </c>
    </row>
    <row r="18" spans="1:3">
      <c r="A18" s="4" t="s">
        <v>677</v>
      </c>
      <c r="B18" s="5" t="n">
        <v>50000</v>
      </c>
    </row>
    <row r="19" spans="1:3">
      <c r="A19" s="4" t="s">
        <v>687</v>
      </c>
      <c r="B19" s="4" t="s">
        <v>6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9</v>
      </c>
      <c r="B1" s="2" t="s">
        <v>1</v>
      </c>
    </row>
    <row r="2" spans="1:3">
      <c r="B2" s="2" t="s">
        <v>2</v>
      </c>
      <c r="C2" s="2" t="s">
        <v>41</v>
      </c>
    </row>
    <row r="3" spans="1:3">
      <c r="A3" s="3" t="s">
        <v>233</v>
      </c>
    </row>
    <row r="4" spans="1:3">
      <c r="A4" s="4" t="s">
        <v>690</v>
      </c>
      <c r="B4" s="5" t="n">
        <v>275000</v>
      </c>
      <c r="C4" s="5" t="n">
        <v>28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1</v>
      </c>
      <c r="B1" s="2" t="s">
        <v>1</v>
      </c>
    </row>
    <row r="2" spans="1:3">
      <c r="B2" s="2" t="s">
        <v>2</v>
      </c>
      <c r="C2" s="2" t="s">
        <v>41</v>
      </c>
    </row>
    <row r="3" spans="1:3">
      <c r="A3" s="4" t="s">
        <v>87</v>
      </c>
      <c r="B3" s="5" t="n">
        <v>18970000</v>
      </c>
      <c r="C3" s="5" t="n">
        <v>16658000</v>
      </c>
    </row>
    <row r="4" spans="1:3">
      <c r="A4" s="4" t="s">
        <v>106</v>
      </c>
    </row>
    <row r="5" spans="1:3">
      <c r="A5" s="4" t="s">
        <v>87</v>
      </c>
      <c r="B5" s="6" t="n">
        <v>17881000</v>
      </c>
      <c r="C5" s="6" t="n">
        <v>15663000</v>
      </c>
    </row>
    <row r="6" spans="1:3">
      <c r="A6" s="4" t="s">
        <v>692</v>
      </c>
    </row>
    <row r="7" spans="1:3">
      <c r="A7" s="4" t="s">
        <v>87</v>
      </c>
      <c r="B7" s="6" t="n">
        <v>9040000</v>
      </c>
      <c r="C7" s="6" t="n">
        <v>8372000</v>
      </c>
    </row>
    <row r="8" spans="1:3">
      <c r="A8" s="4" t="s">
        <v>693</v>
      </c>
    </row>
    <row r="9" spans="1:3">
      <c r="A9" s="4" t="s">
        <v>87</v>
      </c>
      <c r="B9" s="6" t="n">
        <v>3962000</v>
      </c>
      <c r="C9" s="6" t="n">
        <v>3007000</v>
      </c>
    </row>
    <row r="10" spans="1:3">
      <c r="A10" s="4" t="s">
        <v>694</v>
      </c>
    </row>
    <row r="11" spans="1:3">
      <c r="A11" s="4" t="s">
        <v>87</v>
      </c>
      <c r="B11" s="5" t="n">
        <v>4879000</v>
      </c>
      <c r="C11" s="5" t="n">
        <v>428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5</v>
      </c>
      <c r="B1" s="2" t="s">
        <v>1</v>
      </c>
    </row>
    <row r="2" spans="1:3">
      <c r="B2" s="2" t="s">
        <v>2</v>
      </c>
      <c r="C2" s="2" t="s">
        <v>41</v>
      </c>
    </row>
    <row r="3" spans="1:3">
      <c r="A3" s="4" t="s">
        <v>87</v>
      </c>
      <c r="B3" s="5" t="n">
        <v>18970</v>
      </c>
      <c r="C3" s="5" t="n">
        <v>16658</v>
      </c>
    </row>
    <row r="4" spans="1:3">
      <c r="A4" s="4" t="s">
        <v>107</v>
      </c>
    </row>
    <row r="5" spans="1:3">
      <c r="A5" s="4" t="s">
        <v>87</v>
      </c>
      <c r="B5" s="5" t="n">
        <v>1089</v>
      </c>
      <c r="C5" s="5" t="n">
        <v>9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80"/>
    <col customWidth="1" max="5" min="5" width="14"/>
    <col customWidth="1" max="6" min="6" width="14"/>
  </cols>
  <sheetData>
    <row r="1" spans="1:6">
      <c r="A1" s="1" t="s">
        <v>696</v>
      </c>
      <c r="B1" s="2" t="s">
        <v>697</v>
      </c>
      <c r="C1" s="2" t="s">
        <v>341</v>
      </c>
      <c r="D1" s="2" t="s">
        <v>1</v>
      </c>
    </row>
    <row r="2" spans="1:6">
      <c r="B2" s="2" t="s">
        <v>698</v>
      </c>
      <c r="C2" s="2" t="s">
        <v>342</v>
      </c>
      <c r="D2" s="2" t="s">
        <v>2</v>
      </c>
      <c r="E2" s="2" t="s">
        <v>343</v>
      </c>
      <c r="F2" s="2" t="s">
        <v>41</v>
      </c>
    </row>
    <row r="3" spans="1:6">
      <c r="A3" s="4" t="s">
        <v>344</v>
      </c>
      <c r="D3" s="4" t="s">
        <v>345</v>
      </c>
    </row>
    <row r="4" spans="1:6">
      <c r="A4" s="4" t="s">
        <v>346</v>
      </c>
      <c r="D4" s="6" t="n">
        <v>1316335</v>
      </c>
      <c r="F4" s="6" t="n">
        <v>685747</v>
      </c>
    </row>
    <row r="5" spans="1:6">
      <c r="A5" s="4" t="s">
        <v>347</v>
      </c>
    </row>
    <row r="6" spans="1:6">
      <c r="A6" s="4" t="s">
        <v>699</v>
      </c>
      <c r="B6" s="5" t="n">
        <v>2700000</v>
      </c>
    </row>
    <row r="7" spans="1:6">
      <c r="A7" s="4" t="s">
        <v>344</v>
      </c>
      <c r="C7" s="4" t="s">
        <v>345</v>
      </c>
    </row>
    <row r="8" spans="1:6">
      <c r="A8" s="4" t="s">
        <v>346</v>
      </c>
      <c r="C8" s="6" t="n">
        <v>1328891</v>
      </c>
      <c r="E8" s="6" t="n">
        <v>119723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6:53:39Z</dcterms:created>
  <dcterms:modified xmlns:dcterms="http://purl.org/dc/terms/" xmlns:xsi="http://www.w3.org/2001/XMLSchema-instance" xsi:type="dcterms:W3CDTF">2019-07-01T16:53:39Z</dcterms:modified>
</cp:coreProperties>
</file>